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centration Risks" sheetId="10" state="visible" r:id="rId10"/>
    <sheet xmlns:r="http://schemas.openxmlformats.org/officeDocument/2006/relationships" name="Composition of Certain Financia"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portable Segments and Geograp" sheetId="18" state="visible" r:id="rId18"/>
    <sheet xmlns:r="http://schemas.openxmlformats.org/officeDocument/2006/relationships" name="Subsequent Event" sheetId="19" state="visible" r:id="rId19"/>
    <sheet xmlns:r="http://schemas.openxmlformats.org/officeDocument/2006/relationships" name="Schedule II - Consolidated Valu"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Concentration Risks (Tables)" sheetId="24" state="visible" r:id="rId24"/>
    <sheet xmlns:r="http://schemas.openxmlformats.org/officeDocument/2006/relationships" name="Composition of Certain Financ25"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Reportable Segments and Geogr31" sheetId="31" state="visible" r:id="rId31"/>
    <sheet xmlns:r="http://schemas.openxmlformats.org/officeDocument/2006/relationships" name="Subsequent Event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 Additional Infor" sheetId="36" state="visible" r:id="rId36"/>
    <sheet xmlns:r="http://schemas.openxmlformats.org/officeDocument/2006/relationships" name="Acquisitions - Summary of Estim" sheetId="37" state="visible" r:id="rId37"/>
    <sheet xmlns:r="http://schemas.openxmlformats.org/officeDocument/2006/relationships" name="Acquisitions - Summary of Reven" sheetId="38" state="visible" r:id="rId38"/>
    <sheet xmlns:r="http://schemas.openxmlformats.org/officeDocument/2006/relationships" name="Concentration Risks - Additiona" sheetId="39" state="visible" r:id="rId39"/>
    <sheet xmlns:r="http://schemas.openxmlformats.org/officeDocument/2006/relationships" name="Concentration Risks - Major Cus" sheetId="40" state="visible" r:id="rId40"/>
    <sheet xmlns:r="http://schemas.openxmlformats.org/officeDocument/2006/relationships" name="Concentration Risks - Major C41" sheetId="41" state="visible" r:id="rId41"/>
    <sheet xmlns:r="http://schemas.openxmlformats.org/officeDocument/2006/relationships" name="Concentration Risks - Supplier "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Composition of Certain Financ50" sheetId="50" state="visible" r:id="rId50"/>
    <sheet xmlns:r="http://schemas.openxmlformats.org/officeDocument/2006/relationships" name="Composition of Certain Financ51"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Debt - Additional Information (" sheetId="54" state="visible" r:id="rId54"/>
    <sheet xmlns:r="http://schemas.openxmlformats.org/officeDocument/2006/relationships" name="Debt - Schedule of Estimated Fu" sheetId="55" state="visible" r:id="rId55"/>
    <sheet xmlns:r="http://schemas.openxmlformats.org/officeDocument/2006/relationships" name="Debt - Schedule of Estimated 56" sheetId="56" state="visible" r:id="rId56"/>
    <sheet xmlns:r="http://schemas.openxmlformats.org/officeDocument/2006/relationships" name="Debt - Schedule of Future Minim"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Equity - Additional Information" sheetId="60" state="visible" r:id="rId60"/>
    <sheet xmlns:r="http://schemas.openxmlformats.org/officeDocument/2006/relationships" name="Equity - Summary of Total Stock" sheetId="61" state="visible" r:id="rId61"/>
    <sheet xmlns:r="http://schemas.openxmlformats.org/officeDocument/2006/relationships" name="Equity - Summary of Stock Optio" sheetId="62" state="visible" r:id="rId62"/>
    <sheet xmlns:r="http://schemas.openxmlformats.org/officeDocument/2006/relationships" name="Equity - Summary of Stock Opt63" sheetId="63" state="visible" r:id="rId63"/>
    <sheet xmlns:r="http://schemas.openxmlformats.org/officeDocument/2006/relationships" name="Income Taxes - Summary of Incom" sheetId="64" state="visible" r:id="rId64"/>
    <sheet xmlns:r="http://schemas.openxmlformats.org/officeDocument/2006/relationships" name="Income Taxes - Summary of Tax P"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Related-Party Transactions - Ad" sheetId="68" state="visible" r:id="rId68"/>
    <sheet xmlns:r="http://schemas.openxmlformats.org/officeDocument/2006/relationships" name="Reportable Segments and Geogr69" sheetId="69" state="visible" r:id="rId69"/>
    <sheet xmlns:r="http://schemas.openxmlformats.org/officeDocument/2006/relationships" name="Reportable Segments and Geogr70" sheetId="70" state="visible" r:id="rId70"/>
    <sheet xmlns:r="http://schemas.openxmlformats.org/officeDocument/2006/relationships" name="Subsequent Event - Additional I" sheetId="71" state="visible" r:id="rId71"/>
    <sheet xmlns:r="http://schemas.openxmlformats.org/officeDocument/2006/relationships" name="Subsequent Event - Summary of E" sheetId="72" state="visible" r:id="rId72"/>
    <sheet xmlns:r="http://schemas.openxmlformats.org/officeDocument/2006/relationships" name="Schedule II - Consolidated Va73" sheetId="73" state="visible" r:id="rId73"/>
  </sheets>
  <definedNames/>
  <calcPr calcId="124519" fullCalcOnLoad="1"/>
</workbook>
</file>

<file path=xl/sharedStrings.xml><?xml version="1.0" encoding="utf-8"?>
<sst xmlns="http://schemas.openxmlformats.org/spreadsheetml/2006/main" uniqueCount="840">
  <si>
    <t>Document and Entity Information - USD ($)</t>
  </si>
  <si>
    <t>12 Months Ended</t>
  </si>
  <si>
    <t>Sep. 30, 2017</t>
  </si>
  <si>
    <t>Nov. 30,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ALJJ</t>
  </si>
  <si>
    <t>Entity Registrant Name</t>
  </si>
  <si>
    <t>ALJ REGIONAL HOLDINGS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Sep. 30, 2016</t>
  </si>
  <si>
    <t>Current assets:</t>
  </si>
  <si>
    <t>Cash and cash equivalents</t>
  </si>
  <si>
    <t>Accounts receivable, net of allowance for doubtful accounts of $830 in 2017 and 2016</t>
  </si>
  <si>
    <t>Inventories, net</t>
  </si>
  <si>
    <t>Prepaid expenses and other current assets</t>
  </si>
  <si>
    <t>Assets held for sale</t>
  </si>
  <si>
    <t>Total current assets</t>
  </si>
  <si>
    <t>Property and equipment, net</t>
  </si>
  <si>
    <t>Goodwill</t>
  </si>
  <si>
    <t>Intangible assets, net</t>
  </si>
  <si>
    <t>Collateral deposits, less current portion</t>
  </si>
  <si>
    <t>Deferred tax asset, net</t>
  </si>
  <si>
    <t>Other assets</t>
  </si>
  <si>
    <t>Total assets</t>
  </si>
  <si>
    <t>Current liabilities:</t>
  </si>
  <si>
    <t>Accounts payable</t>
  </si>
  <si>
    <t>Accrued expenses</t>
  </si>
  <si>
    <t>Income taxes payable</t>
  </si>
  <si>
    <t>Deferred revenue and customer deposits</t>
  </si>
  <si>
    <t>Current portion of term loan, net of deferred loan costs</t>
  </si>
  <si>
    <t>Current portion of capital lease obligations</t>
  </si>
  <si>
    <t>Current portion of workers’ compensation reserve</t>
  </si>
  <si>
    <t>Other current liabilities</t>
  </si>
  <si>
    <t>Total current liabilities</t>
  </si>
  <si>
    <t>Line of credit, net of deferred loan costs</t>
  </si>
  <si>
    <t>Term loan payable, less current portion, net of deferred loan costs</t>
  </si>
  <si>
    <t>Deferred revenue, less current portion</t>
  </si>
  <si>
    <t>Workers’ compensation reserve, less current portion</t>
  </si>
  <si>
    <t>Capital lease obligations, less current portion</t>
  </si>
  <si>
    <t>Deferred tax liability, net</t>
  </si>
  <si>
    <t>Other non-current liabilities</t>
  </si>
  <si>
    <t>Total liabilities</t>
  </si>
  <si>
    <t>Commitments and contingencies (Note 8)</t>
  </si>
  <si>
    <t xml:space="preserve"> </t>
  </si>
  <si>
    <t>Stockholders’ equity:</t>
  </si>
  <si>
    <t>Preferred stock, $0.01 par value; total authorized – 5,000 shares; 1,000 shares authorized for Series A; 550 shares authorized for Series B; none issued and outstanding as of September 30, 2017 and 2016</t>
  </si>
  <si>
    <t>Common stock, $0.01 par value; authorized – 100,000 shares; 37,042 and 34,575 issued and outstanding at September 30, 2017 and 2016, respectively</t>
  </si>
  <si>
    <t>Additional paid-in capital</t>
  </si>
  <si>
    <t>Accumulated deficit</t>
  </si>
  <si>
    <t>Total stockholders’ equity</t>
  </si>
  <si>
    <t>Total liabilities and stockholders’ equity</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eries B Preferred Stock [Member]</t>
  </si>
  <si>
    <t>Consolidated Statements of Income - USD ($) shares in Thousands, $ in Thousands</t>
  </si>
  <si>
    <t>Income Statement [Abstract]</t>
  </si>
  <si>
    <t>Net revenue</t>
  </si>
  <si>
    <t>Costs and expenses:</t>
  </si>
  <si>
    <t>Cost of revenue</t>
  </si>
  <si>
    <t>Selling, general, and administrative expense</t>
  </si>
  <si>
    <t>Loss (gain) on disposal of assets, net</t>
  </si>
  <si>
    <t>Total operating expenses</t>
  </si>
  <si>
    <t>Operating income</t>
  </si>
  <si>
    <t>Other (expense) income:</t>
  </si>
  <si>
    <t>Interest expense, net</t>
  </si>
  <si>
    <t>Other income</t>
  </si>
  <si>
    <t>Total other, net</t>
  </si>
  <si>
    <t>Income before income taxes</t>
  </si>
  <si>
    <t>Benefit from income taxes</t>
  </si>
  <si>
    <t>Net income</t>
  </si>
  <si>
    <t>Basic earnings per share of common stock</t>
  </si>
  <si>
    <t>Diluted earnings per share of common stock</t>
  </si>
  <si>
    <t>Weighted average shares of common stock outstanding:</t>
  </si>
  <si>
    <t>Basic</t>
  </si>
  <si>
    <t>Diluted</t>
  </si>
  <si>
    <t>Consolidated Statements of Stockholders' Equity - USD ($) $ in Thousands</t>
  </si>
  <si>
    <t>Total</t>
  </si>
  <si>
    <t>Common Stock [Member]</t>
  </si>
  <si>
    <t>Additional Paid-in Capital [Member]</t>
  </si>
  <si>
    <t>Accumulated Deficit [Member]</t>
  </si>
  <si>
    <t>Treasury Stock [Member]</t>
  </si>
  <si>
    <t>Beginning balance at Sep. 30, 2015</t>
  </si>
  <si>
    <t>Beginning balance, Shares at Sep. 30, 2015</t>
  </si>
  <si>
    <t>Issuance of common stock to members of ALJ's board of directors</t>
  </si>
  <si>
    <t>Issuance of common stock to members of ALJ's board of directors, Shares</t>
  </si>
  <si>
    <t>Stock-based compensation expense - options</t>
  </si>
  <si>
    <t>Treasury stock repurchase</t>
  </si>
  <si>
    <t>Treasury stock retirement</t>
  </si>
  <si>
    <t>Treasury stock retirement, Shares</t>
  </si>
  <si>
    <t>Ending balance at Sep. 30, 2016</t>
  </si>
  <si>
    <t>Ending balance, Shares at Sep. 30, 2016</t>
  </si>
  <si>
    <t>Issuance of common stock upon exercise of stock options</t>
  </si>
  <si>
    <t>Issuance of common stock upon exercise of stock options, Shares</t>
  </si>
  <si>
    <t>Issuance of common stock in connection with acquisition, net of stock-issuance costs</t>
  </si>
  <si>
    <t>Issuance of common stock in connection with acquisition, net of stock-issuance costs, Shares</t>
  </si>
  <si>
    <t>Ending balance at Sep. 30, 2017</t>
  </si>
  <si>
    <t>Ending balance, Shares at Sep. 30, 2017</t>
  </si>
  <si>
    <t>Consolidated Statements of Cash Flows - USD ($) $ in Thousands</t>
  </si>
  <si>
    <t>Operating activities</t>
  </si>
  <si>
    <t>Adjustments to reconcile net income to cash provided by operating activities:</t>
  </si>
  <si>
    <t>Depreciation and amortization - cost of revenue</t>
  </si>
  <si>
    <t>Depreciation and amortization - selling, general, and administrative expense</t>
  </si>
  <si>
    <t>Stock-based compensation expense</t>
  </si>
  <si>
    <t>Provision for bad debts</t>
  </si>
  <si>
    <t>Provision for obsolete inventory</t>
  </si>
  <si>
    <t>Deferred income taxes</t>
  </si>
  <si>
    <t>Noncash gain, net</t>
  </si>
  <si>
    <t>Amortization of deferred loan costs</t>
  </si>
  <si>
    <t>Changes in operating assets and liabilities:</t>
  </si>
  <si>
    <t>Accounts receivable, net</t>
  </si>
  <si>
    <t>Income tax payable</t>
  </si>
  <si>
    <t>Workers’ compensation reserve</t>
  </si>
  <si>
    <t>Cash provided by operating activities</t>
  </si>
  <si>
    <t>Investing activities</t>
  </si>
  <si>
    <t>Acquisitions, net of cash acquired</t>
  </si>
  <si>
    <t>Proceeds from sales of assets</t>
  </si>
  <si>
    <t>Capital expenditures</t>
  </si>
  <si>
    <t>Cash used for investing activities</t>
  </si>
  <si>
    <t>Financing activities</t>
  </si>
  <si>
    <t>Proceeds from debt</t>
  </si>
  <si>
    <t>Payments on debt</t>
  </si>
  <si>
    <t>Net proceeds (payments) on line of credit</t>
  </si>
  <si>
    <t>Debt and common stock issuance costs</t>
  </si>
  <si>
    <t>Repurchases of common stock</t>
  </si>
  <si>
    <t>Payments on financed insurance premiums</t>
  </si>
  <si>
    <t>Proceeds from stock option exercise</t>
  </si>
  <si>
    <t>Payments on capital leases</t>
  </si>
  <si>
    <t>Cash used for financing activities</t>
  </si>
  <si>
    <t>Change in cash and cash equivalents</t>
  </si>
  <si>
    <t>Cash and cash equivalents at the beginning of the period</t>
  </si>
  <si>
    <t>Cash and cash equivalents at the end of the period</t>
  </si>
  <si>
    <t>Cash paid during the period for:</t>
  </si>
  <si>
    <t>Taxes</t>
  </si>
  <si>
    <t>Interest</t>
  </si>
  <si>
    <t>Non-cash investing and financing activities:</t>
  </si>
  <si>
    <t>Capital equipment purchases financed with capital leases</t>
  </si>
  <si>
    <t>Issuance of common stock for acquisition</t>
  </si>
  <si>
    <t>Financed insurance premiums</t>
  </si>
  <si>
    <t>Organization and Basis of Presentation</t>
  </si>
  <si>
    <t>Organization Consolidation And Presentation Of Financial Statements [Abstract]</t>
  </si>
  <si>
    <t>1. ORGANIZATION AND BASIS OF PRESENTATION Organization ALJ Regional Holdings, Inc. (including subsidiaries, referred to collectively in this Report as “ALJ,” “Company,” “our,” and “we”) is a holding company. ALJ’s primary assets as of September 30, 2017,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accompanying consolidated financial statements were prepared in accordance with generally accepted accounting principles in the United States of America (“GAAP”) and include the accounts of ALJ and subsidiaries. All intercompany items and transactions have been eliminated . Such reclassifications had no impact on previously reported net income or cash flows.</t>
  </si>
  <si>
    <t>Summary of Significant Accounting Policies</t>
  </si>
  <si>
    <t>Accounting Policies [Abstract]</t>
  </si>
  <si>
    <t>2. SUMMARY OF SIGNIFICANT ACCOUNTING POLICIES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Business Combinations The Company accounts for business combinations under the acquisition method of accounting in accordance with the Financial Accounting Standards Board (“FASB”) Accounting Standards Codification (“ASC”) 805, “ Business Combinations While ALJ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ALJ records any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the consolidated statements of income. Cash and Cash Equivalents Cash and equivalents include all cash, demand deposits, and money market accounts with original maturities of three months or less. Accounts Receivable ALJ presents accounts receivable, net of allowances for doubtful accounts and returns, to ensure accounts receivable are not overstated due to uncollectible account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Inventory Carpets. Inventory, which consists of carpet, wood, vinyl, granite and other related hard surfaces, cabinets and window treatments, is stated at the lower of cost or market. Cost is computed on a first-in, first-out basis (“FIFO”). Carpets reserves for slow-moving and obsolete inventory when management determines an item should be reserved based on historical and/or projected usage of the product. Obsolete or unsalable inventories are stated at net realizable value. Phoenix. Inventory, which consists primarily of paper, laminating film and inks, is stated at lower of cost or market. Cost is determined using FIFO and includes direct materials, direct labor, and applicable overhead. Phoenix reserves for slow-moving and obsolete inventory when management determines an item should be reserved based on historical and/or projected usage of the product. Obsolete or unsalable inventories are stated at net realizable value. Assets Held for Sale Assets that ALJ intends to sell and are not used in current operations are disclosed separately on the consolidated balance sheets and are valued at the lower of cost or realizable value. At September 30, 2016, ALJ owned an insignificant part of Bellator Sport Worldwide LLC (“Bellator”), and certain Phoenix-owned equipment, which were both sold during the year ended September 30, 2017. 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statements of income based on the net disposal proceeds less the carrying amount of the assets. Goodwill ALJ records goodwill when the purchase price of an acquisition exceeds the fair value of the net tangible and identified intangible assets acquired. ALJ assigns the goodwill to its reporting segments consistent with the expected fair value provided by the acquisition. ALJ performs an annual impairment assessment in the fourth quarter of each year, or more frequently if indicators of potential impairment exist, which includes evaluating qualitative and quantitative factors to assess the likelihood of an impairment of a segment’s goodwill. To date, ALJ has not recorded any goodwill impairment. Intangible Assets As of September 30, 2017 and 2016, all intangible assets were acquisition-related, recorded at fair value on the date acquired, and subject to amortization. ALJ amortizes intangible assets over their estimated useful life based on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Estimated
Description
Useful Life (Yrs)
Non-compete agreements
2-5
Supply agreements
4-7
Internal software
6
Customer relationships
12-15
Trade names
15-30 Deferred Loan Costs In April 2015, the FASB issued ASU 2015-03 “ Interest – Imputation of Interest (Subtopic 835-30): Simplifying the Presentation of Debt Issuance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Deferred Implementation Costs Deferred implementation costs represent direct costs incurred prior to the commencement of a new contract. The Company capitalized such costs and amortized to cost of revenue over the life of the contract, once revenue commences. Implementation costs which are expected to be amortized during the next year are included in prepaid expenses and other current assets; the remaining balance of the implementation costs are included in other assets on the Company’s balance sheets. Deferred Revenue and Customer Deposits Deferred revenue represents amounts billed to the customer in excess of amounts earned. In situations where the Company receives payment in advance of the performance of services, such amounts are recorded as deferred revenue and recognized as revenue during the period in which the related services are performed. Customer deposits represent payments received before all of the relevant criteria for revenue recognition are met. In certain instances, the Company requires a deposit when the customer order is placed. Customer deposits are recognized as revenue when the job is complete, and revenue recognition criteria have been met, which is typically less than one year. Workers’ Compensation Reserve The Company is self-insured for certain insurance coverages as discussed below. Faneuil . Faneuil is self-insured for workers’ compensation claims up to $350,000 per incident, and maintains insurance coverage for costs above the specified limit. Faneuil is self-insured for health insurance claims up to $150,000 per incident, and maintains insurance coverage for costs above the specified limit. Reserves have been provided for workers’ compensation and health claims based on insurance coverages, third-party actuarial analysis, and management’s judgment. Carpets . Carpets maintains outside insurance to cover workers’ compensation claims. Phoenix. Before the acquisition of Phoenix by ALJ, Phoenix was self-insured for workers’ compensation under its parent company for claims up to $500,000 per incident, and maintained coverage for costs above the specified limit. After the acquisition, Phoenix changed to a fully insured plan. Fair Value of Financial Instruments Fair value is defined as the exchange price that would be received for an asset or paid to transfer a liability in the principal or most advantageous market in an orderly transaction between market participants at the measurement date. The Company’s fair value instruments consisted of accounts receivable, accounts payable, accrued expenses, line of credit, and term-loan payable. As of September 30, 2017 and 2016, carrying value approximates fair value. 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net revenue, and the related shipping costs are included in the cost of revenue in the period of shipment. Revenue is recorded net of any applicable sales tax. Additional revenue recognition policies specific to each business segment are discussed below. Faneuil. Revenue associated with outsourcing services is generally recognized during the period in which the services are rendered. Net revenue from time-and-material contracts is recognized at the contracted rates as labor hours, and direct expenses are incurred and charged to costs of revenue. Revenue for call center contracts is recognized at the time calls are received based on the contracted rate per call. Revenue is generally based on staff hours, call time, call volume, number of transactions processed, or number of accounts, and are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Grant revenue is recognized based on the contracted terms of the grant. Carpets. Revenue related to long-term commercial contracts is recognized using the percentage-of-completion method. In using the percentage-of-completion method, Carpets generally applies the cost-to-cost method of accounting where revenue and profit is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 is based on historical information, specific criteria included in rebate agreements, and other factors known at the time. Phoenix accrues rebates each month based on customers actual revenue and estimated future revenue based on the customer contract. By the end of the contract, 100% of the rebate is recorded. Rebates are paid to the customers based on their contractual agreements. In certain instances, Phoenix will provide a customer with an incentive sign-on bonus at contract commencement in exchange for the customer committing to certain purchase volumes. Phoenix capitalizes the sign-on bonus when paid, and amortizes the balance as a reduction of revenue systematically as the volume commitment is attained. The portion of the sign-on bonus expected to be earned within one year is calculated based on estimates of customer orders for the year and recorded as a current asset, with the remaining sign-on bonus recorded as a non-current asset. Impairment of Goodwill and Long-Lived Assets Goodwill is tested annually for impairment and in interim periods if certain events occur indicating that the carrying amounts may be impaired. Goodwill is quantitatively assessed for impairment using a two-step approach. First, the Company compares the estimated fair value of the reporting unit in which the goodwill resides to its carrying value. When calculating fair value, the Company considers both the income method and the market method. The income method is based on a discounted future cash flow approach that uses the following major assumptions and inputs: revenue, based on assumed market segment growth rates and our assumed market segment share, and estimated costs. Estimates of market segment growth, the Company’s market segment share, and costs are based on historical data, various internal estimates, and a variety of external sources. The same estimates are also used for business planning and forecasting process. The market method is based on financial multiples and transaction prices of comparable companies. The second step, required if the carrying value is greater than the fair value, measures the amount of impairment, if any, by comparing the implied fair value of goodwill to its carrying value.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o date, the Company has not recorded any impairment losses. Income Taxes The Company uses the asset and liability method whereby deferred tax assets are recognized for deductible temporary differences and operating loss and tax-credit carryforwards, and deferred tax liabilities are recognized for taxable temporary differences. Temporary differences are the differences between the reported amount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our interpretation of current tax laws and possible outcomes of current and future audits conducted by tax authorities. The Company files income tax returns in the U.S. federal jurisdictions and various state jurisdictions and is subject to U.S. federal tax and state tax examinations for years post June 2012 and certain other year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our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are adequate for all open years on assessment of many factors including past experience and interpretation of tax law applied to the facts of each matter. 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17, ALJ used the Black-Scholes valuation model to estimate the fair value of the options on the grant date using the following weighted average assumptions: expected option life of 5.6 years, volatility of 48.3%, dividend yield of 0.00%, and annual risk-free interest rate of 1.8%. The weighted average fair value of the options granted during the year ended September 30, 2017 was $1.49 per share. ALJ did not grant any stock options during the year ended September 30, 2016. Earnings Per Share ALJ computed basic earnings per share of common stock using net income divided by the weighted average number of shares of common stock outstanding during the period. ALJ computed diluted earnings per share of common stock using net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Recent Accounting Pronouncements Accounting Standards Adopted In February 2015, the Financial Accounting Standards Board (“FASB”) issued Accounting Standards Update (“ASU”) 2015-02, “ Amendments to the Consolidation Analysis In April 2015, the FASB issued ASU 2015-03 “ Interest – Imputation of Interest (Subtopic 835-30): Simplifying the Presentation of Debt Issuance Costs In September 2015, the FASB issued ASU 2015-16, “ Business Combinations In November 2015, the FASB issued ASU 2015-17, “ Income Taxes ALJ early adopted ASU 2015-16 effective on October 1, 2016. The standard had no impact on ALJ’s consolidated financial statements and related disclosure. In March 2016, the FASB issued ASU 2016-09, “ Compensation - Stock Compensation (Topic 718): Improvements to Employee Share-Based Payment Accounting. In August 2016, the FASB issued ASU 2016-15, “ Classification of Certain Cash Receipts and Cash Payments .” ASU 2016-15 provides ASU 2016-15 effective on October 1, 2016. The standard had no impact on ALJ’s consolidated financial statements and related disclosure. In January 2017, the FASB issued ASU 2017-04, “ Intangibles - Goodwill and Other (Topic 350): Simplifying the Test for Goodwill Impairment .”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LJ early adopted ASU 2017-04 effective on ALJ’s most recent goodwill evaluation date of September 30, 2017. The standard had no impact on ALJ’s consolidated financial statements and related disclosure. In May 2017, the FASB issued ASU 2017-09, Compensation - Stock Compensation (Topic 718): Scope of Modification Accounting Accounting Standards Not Yet Adopted In May 2014, the FASB issued ASU 2014-09, “ Revenue from Contracts with Customers Principal versus Agent Considerations (Reporting Revenue Gross versus Net), Identifying v Performance Obligations and Licensing, Narrow-Scope Improvements and Practical Expedients,” 2017-10, Service Concession Arrangements (Topic 853): Determining the Customer of the Operation Services. ASU 2014-09 will be effective for ALJ on October 1, 2019 as ALJ has determined that it will not adopt ASU 2014-09 early.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ALJ has not yet determined which method it will adopt. As the new standard will supersede substantially all existing revenue guidance, it could impact the timing of ALJ’s revenue and cost of revenue recognition across all business segments. ALJ has formed a project team and has engaged an outside revenue recognition consultant who has completed a revenue recognition adoption roadmap that includes three phases. Phase I is the identification, documentation, and preliminary analysis of how ALJ currently accounts for revenue transactions compared to the revenue accounting required under the new standard. Phase I is expected to be completed in early 2018. Phase II includes a more detailed analysis, including the development of revenue recognition models, data analysis, analyzing implementation options, and finalizing a transition method. Phase II is expected to be completed in mid-2018. Phase III includes identification of system requirements, changes to internal controls and business processes, and final implementation. Phase III is expected to be completed in mid-2019. Because of the nature of the work that remains, at this time we are unable to reasonably estimate the impact of adoption on our consolidated financial statements. ALJ’s evaluation of the financial impact and related disclosure of the new standard will likely extend over several future reporting periods. In July 2015, the FASB issued ASU 2015-11, “ Simplifying the Measurement of Inventory (Topic 330): Simplifying the Measurement of Inventory .”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ASU 2015-11 should be applied prospectively. consolidated financial statements and related disclosures. In February 2016, the FASB issued ASU 2016-02, “ Leases ASU 2016-02 requires lessees to recognize a right-of-use asset and corresponding lease liability for all leases with terms of more than 12 months. Recognition, measurement, and presentation of expenses will depend on classification as either a finance or operating lease. ASU 2016-02 also requires certain quantitative and qualitative disclosures. The provisions of ASU 2016-02 should be applied on a modified retrospective basis. ASU 2016-02 will be effective for ALJ on October 1, 2020 as ALJ has determined that it will not adopt ASU 2016-02 early. The adoption of ASU 2016-02 will result in a material increase to the Company’s consolidated balance sheets for lease liabilities and right-of-use assets. The Company is currently evaluating the other effects the adoption of ASU 2016-02 will have on its consolidated financial statements and related disclosures.</t>
  </si>
  <si>
    <t>Acquisitions</t>
  </si>
  <si>
    <t>Business Combinations [Abstract]</t>
  </si>
  <si>
    <t xml:space="preserve">3. ACQUISITIONS Color Optics On July 18, 2016, Phoenix acquired certain assets and assumed certain liabilities from AKI, Inc. (“AKI”) in respect of AKI’s Color Optics division (“Color Optics”) for an adjusted purchase price of $6,575,000 in cash. ALJ financed the purchase by increasing borrowings on its term loan. See Note 7. Color Optics is a leading printing and packaging solutions business servicing the beauty, fragrance, cosmetic and consumer-packaged goods markets. The purchase of Color Optics complements Phoenix’s current product offerings and will allow Phoenix to expand and diversify its product offerings by leveraging its existing core competencies. The following schedule reflects the estimated fair value of assets acquired and liabilities assumed on the acquisition date ( in thousands
Purchase Price
Balance Sheet Caption
Allocation
Total current assets
$
3,219
Fixed assets
3,465
Other assets
95
Identified intangible assets:
Customer relationships
130
Supply agreements/contract backlog
240
Trade name
130
Non-compete agreements
270
Goodwill
894
Total assets
8,443
Total current liabilities
(1,748
)
Total long-term liabilities
(120
)
Purchase price
$
6,575
During the year ended September 30, 2016, the Company incurred approximately $0.3 million of acquisition-related costs in connection with Color Optics, which were expensed to selling, general, and administrative expense as incurred. Customer Management Outsourcing Business On May 26, 2017 (the “CMO Business Purchase Date”), Faneuil acquired certain assets and assumed certain liabilities associated with the customer management outsourcing business (“CMO Business”) of Vertex Business Services LLC (“Vertex”) The CMO Business, which was purchased to expand Faneuil’s presence into the utilities market, provides direct customer care call center operations, back-office processes, including billing, collections and business analytics, and installation and cloud-based customer care support exclusively for the utilities industry. The following schedule reflects the estimated fair value of assets acquired and liabilities assumed on the CMO Business Purchase Date and the purchase price details ( in thousands
Purchase Price
Balance Sheet Caption
Allocation
Total current assets
$
3,947
Fixed assets
553
Identified intangible assets:
Customer relationships
3,790
Supply agreements/contract backlog
5,418
Non-compete agreements
250
Goodwill
1,547
Total assets
15,505
Total current liabilities
(2,760
)
Purchase price
$
12,745
Break Out of Components of Purchase Price Consideration
Cash
$
2,537
Line of credit (note 7)
5,500
Common stock issued (note 9)
4,708
Purchase price
$
12,745
Impact of the CMO Business Acquisition to the Consolidated Results of Operations The following is a summary of CMO Business revenue and earnings included in the Company’s consolidated statement of income for the year ended September 30, 2017 ( in thousands
Income Statement Caption
Amount
Revenue
$
12,584
Operating income
1,745
The Company accounted for the CMO Business acquisition using the acquisition method of accounting. Accordingly, the assets and liabilities were recorded at their fair values at the date of acquisition. The excess of the purchase price over the fair value of the tangible and intangible assets acquired and the liabilities assumed wa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During the year ended September 30, 2017, the Company incurred approximately $0.3 million of acquisition-related costs in connection with the CMO Business, which were expensed to selling, general, and administrative expense as incurred. </t>
  </si>
  <si>
    <t>Concentration Risks</t>
  </si>
  <si>
    <t>Risks And Uncertainties [Abstract]</t>
  </si>
  <si>
    <t>4.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did not have any customer with net revenue in excess of 10% of consolidated net revenue during the year ended September 30, 2017. ALJ had one customer with net revenue of 17.8% of consolidated net revenue for the year ended September 30, 2016. Each of ALJ’s segments had customers that represented more than 10% of their respective net revenue, as described below. Faneuil
Year Ended September 30,
2017
2016
Customer A
17.7
%
36.2
%
Customer B
12.3
11.6
Customer C
10.5
**
**
Less than 10% of Faneuil net revenue. Trade receivables from these customers totaled $6,750,000 at September 30, 2017. As of September 30, 2017, all Faneuil accounts receivable were unsecured. The risk with respect to accounts receivable is mitigated by credit evaluations performed on customers and the short duration of payment terms extended to customers. Carpets
Year Ended September 30,
2017
2016
Customer A
33.8
%
11.5
%
Customer B
24.3
28.1
Customer C
17.7
24.7
Trade receivables from these customers totaled $4,030,000 at September 30, 2017. As of September 30, 2017, all Carpets accounts receivable were unsecured. The risk with respect to accounts receivables is mitigated by credit evaluations performed on customers and the short duration of payment terms extended to customers. Phoenix
Year Ended September 30,
2017
2016
Customer A
18.8
%
21.8
%
Customer B
13.0
10.5
Customer C
**
11.3
**
Less than 10% of Phoenix net revenue. Trade receivables from these customers totaled $2,048,000 on September 30, 2017. As of September 30, 2017,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Year Ended September 30,
2017
2016
Supplier A
20.4
%
19.5
%
Supplier B
16.5
10.8
Supplier C
11.8
12.7
Supplier D
11.3
13.0
If these suppliers were unable to provide materials on a timely basis, Carpets management believes alternative suppliers could provide the required materials with minimal disruption to the business. Phoenix
Year Ended September 30,
2017
2016
Supplier A
27.8
%
29.4
%
Supplier B
10.3
13.2
If these suppliers were unable to provide materials on a timely basis, Phoenix management believes alternative suppliers could provide the required supplies with minimal disruption to the business.</t>
  </si>
  <si>
    <t>Composition of Certain Financial Statement Captions</t>
  </si>
  <si>
    <t>5. COMPOSITION OF CERTAIN FINANCIAL STATEMENT CAPTIONS Accounts Receivable, Net The following table summarizes accounts receivable at the end of each reporting period ( in thousands
September 30,
2017
2016
Accounts receivable
$
47,216
$
40,597
Unbilled receivables
3,071
4,521
50,287
45,118
Less: allowance for doubtful accounts
(830
)
(830
)
$
49,457
$
44,288
Inventories, Net The following table summarizes inventories at the end of each reporting period ( in thousands
September 30,
2017
2016
Raw materials
$
3,127
$
3,248
Semi-finished goods/work in process
4,064
3,361
Finished goods
2,378
2,447
9,569
9,056
Less: allowance for obsolete inventory
(193
)
(183
)
$
9,376
$
8,873
Property and Equipment The following table summarizes property and equipment at the end of each reporting period ( in thousands
September 30,
2017
2016
Machinery and equipment
$
22,753
$
17,599
Building and improvements
15,593
15,591
Software
12,276
8,999
Computer and office equipment
10,344
7,983
Land
9,167
9,167
Leasehold improvements
8,997
5,983
Furniture and fixtures
3,595
2,963
Vehicles
229
216
Construction in process
136
240
83,090
68,741
Less: Accumulated depreciation and amortization
(28,755
)
(16,930
)
$
54,335
$
51,811
Property and equipment depreciation and amortization expense, including amounts related to capitalized leased assets, Goodwill The following table summarizes goodwill by reportable segment at the end of each reporting period ( in thousands
September 30,
2017
2016
Faneuil
$
21,276
$
19,729
Carpets
2,555
2,555
Phoenix
31,133
31,133
$
54,964
$
53,417
Intangible Assets The following table summarizes identified intangible assets at the end of each reporting period ( in thousands
September 30, 2017
September 30, 2016
Gross
Accumulated Amortization
Net
Gross
Accumulated Amortization
Net
Customer relationships
$
34,400
$
(7,446
)
$
26,954
$
30,610
$
(4,816
)
$
25,794
Trade names
10,760
(1,143
)
9,617
10,760
(713
)
10,047
Supply agreements/Contract Backlog
5,658
(420
)
5,238
240
(13
)
227
Non-compete agreements
3,030
(1,858
)
1,172
3,340
(1,507
)
1,833
Internal software
580
(382
)
198
580
(285
)
295
$
54,428
$
(11,249
)
$
43,179
$
45,530
$
(7,334
)
$
38,196
Intangible asset amortization expense was $4,476,000 and $3,918,000 for the years ended September 30, 2017 and 2016, respectively. The following table presents expected annual amortization expense as of September 30, 2017 ( in thousands
Year Ended September 30,
Estimated Future Amortization
2018
$
5,167
2019
4,786
2020
4,486
2021
4,172
Thereafter
24,568
$
43,179
Debt The following table summarizes ALJ’s line of credit, and current and noncurrent term loan payables at the end of each reporting period ( in thousands
September 30,
2017
2016
Line of credit:
Line of credit
$
5,500
$
—
Less: deferred loan costs
(170
)
—
Line of credit, net of deferred loan costs
5,330
—
Current portion of term loan:
Current portion of term loan
$
12,764
$
10,893
Less: deferred loan costs
(916
)
(1,006
)
Current portion of term loan, net of deferred loan costs
11,848
9,887
Term loan payable, less current portion:
Term loan payable, less current portion
78,254
91,076
Less: deferred loan costs
(1,501
)
(2,410
)
Term loan payable, less current portion, net of deferred loan costs
$
76,753
$
88,666
Accrued The following table summarizes accrued liabilities at the end of each reporting period ( in thousands
September 30,
2017
2016
Accrued compensation and related taxes
$
7,370
$
6,103
Rebates payable
2,014
1,834
Legal and other
1,466
1,093
Interest payable
651
722
Medical and benefit-related payables
431
386
Accrued board of director fees
370
130
Deferred rent
208
155
Sales tax payable
151
191
Total accrued expenses
$
12,661
$
10,614</t>
  </si>
  <si>
    <t>Earnings Per Share</t>
  </si>
  <si>
    <t>Earnings Per Share [Abstract]</t>
  </si>
  <si>
    <t xml:space="preserve">6. EARNINGS PER SHARE ALJ computed basic and diluted earnings per common share for each period as follows ( in thousands, except per share amounts
Year Ended September 30,
2017
2016
Net income
$
15,673
$
10,925
Weighted average shares of common stock outstanding - basic
35,208
35,013
Potentially dilutive effect of options to purchase common stock
978
1,189
Weighted average shares of common stock outstanding – diluted
36,186
36,202
Basic earnings per share of common stock
$
0.45
$
0.31
Diluted earnings per share of common stock
$
0.43
$
0.30
ALJ computed basic earnings per share of common stock using net income divided by the weighted average number of shares of common stock outstanding during the period. ALJ computed diluted earnings per share of common stock using net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Common stock equivalents of 1,350,000 were not considered in calculating ALJ’s diluted earnings per common share for the year ended September 30, 2017 as their effect would be anti-dilutive. </t>
  </si>
  <si>
    <t>Debt</t>
  </si>
  <si>
    <t>Debt Disclosure [Abstract]</t>
  </si>
  <si>
    <t>7. DEBT Term Loan and Line of Credit In August 2015, ALJ entered into a financing agreement (“Financing Agreement”) with Cerberus Business Finance, LLC (“Cerberus”), to borrow $105.0 million in a term loan (“Cerberus Term Loan”) and have available up to $30.0 million in a revolving loan (“Cerberus/PNC Revolver”), collectively (“Cerberus Debt”). The proceeds were used to fund the acquisition of Phoenix, to refinance the outstanding debt of ALJ, Faneuil, and Carpets, and to provide working capital facilities to all three of ALJ’s subsidiaries and ALJ. In July 2016 , ALJ entered into the First Amendment to the Financing As part of the Second Amendment, ALJ paid Cerberus an amendment fee (see Deferred Loan Costs From October 1, 2016, through August 16, 2017, interest accrued at annual rates ranging from 9.5% to on the $10.0 million incremental borrowings. Effective August 17, 2017, as a result of meeting certain loan covenants, the annual interest rate decreased to 7.8%. at annual rates ranging from 7.5% to ALJ has the option to prepay (and re-borrow) the outstanding balance of the Cerberus/PNC Revolver, without penalty. Each subsidiary has the ability to borrow under the Cerberus/PNC Revolver (up to $30.0 million in the aggregate for all subsidiaries combined), but availability is limited to 85% of eligible receivables. The Cerberus/PNC Revolver carries an unused fee of 0.5%. Additionally, the Cerberus/PNC Revolver provides for a sublimit for letters of credit up to $15.0 million. Faneuil had a $2.7 million letter of credit under the Financing Agreement as of September 30, 2017. The Cerberus/PNC Revolver has a final maturity date of August 14, 2020. As discussed in note 3, ALJ funded a portion of the CMO Business acquisition by borrowing $5.5 million under the Cerberus/PNC Revolver, which accrued interest at annual rates ranging from 7.54% to 7.8% from the CMO Business Purchase Date through September 30, 2017. The remaining balance under the Cerberus/PNC Revolver accrued interest at annual rates ranging from 9.00% to 9.75%. As of September 30, 2017, ALJ’s balance on the Cerberus/PNC Revolver was approximately $5.5 million.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September 30, 2017, ALJ was in compliance with all debt covenants and had unused borrowing capacity of $14.1 million. As of September 30, 2017, estimated future minimum payments under the Cerberus Debt are as follows ( in thousands
Year Ended September 30,
Estimated Future Minimum Payments
2018
$
12,764
2019
8,625
2020*
75,129
$
96,518
*
The majority of this amount is the final balloon payment due at maturity, August 14, 2020. Deferred Loan Costs During the years ended September 30, 2017 and 2016, ALJ paid legal and other fees totaling $0.2 million and $0.4 million, respectively, which were deferred and are being amortized to interest expense over the life of the debt. Capital Lease Obligations Faneuil and Phoenix lease equipment under non-cancelable capital leases. As of September 30, 2017, future minimum payments under non-cancelable capital leases with initial or remaining terms of one year or more are as follows ( in thousands
Year Ended September 30,
Estimated Future Payments
2018
$
2,786
2019
2,104
2020
1,177
2021
535
2022
535
Thereafter
704
Total minimum required payments
7,841
Less: current portion of capital lease obligations
(2,571
)
Less: imputed interest
(591
)
Capital lease obligations, less current portion
$
4,679</t>
  </si>
  <si>
    <t>Commitments and Contingencies</t>
  </si>
  <si>
    <t>Commitments And Contingencies Disclosure [Abstract]</t>
  </si>
  <si>
    <t xml:space="preserve">8. COMMITMENTS AND CONTINGENCIES Operating Leases The Company leases real estate, equipment, and vehicles under noncancellable operating leases. As of September 30, 2017, future minimum rental commitments under noncancellable leases were as follows ( in thousands
Year Ended September 30,
Future Minimum Lease Payments
2018
$
5,323
2019
3,397
2020
2,092
2021
1,240
2022
101
$
12,153
During the year ended September 30, 2017 and 2016 rental expense under operating leases was $5,786,000 and $4,454,000, respectively.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September 30, 2017, termination payments related to base salary totaled $1,188,000. Surety Bonds As part of Faneuil’s normal course of operations, certain customers require surety bonds guaranteeing the performance of a contract. As of September 30, 2017, the face value of such surety bonds, which represents the maximum cash payments that Faneuil would have to make under certain circumstances of non-performance, was $33,060,000. To date, Faneuil has not made any non-performance payments. Litigation, Claims, and Assessments Faneuil, Inc. v. 3M Company Faneuil filed a complaint against 3M Company on September 22, 2016, in the Circuit Court for the City of Richmond, Virginia. The dispute arises out of a subcontract entered into between 3M and Faneuil in relation to a toll road project in Portsmouth, Virginia. Under the terms of the subcontract, Faneuil provides certain services to 3M as part of 3M’s agreement to provide services to Elizabeth River Crossing (“ERC”). After multiple attempts to resolve a dispute over unpaid invoices failed, Faneuil determined to file suit against 3M to collect on its outstanding receivables. In its complaint, Faneuil seeks recovery of $5.1 million based on three causes of action: breach of contract, breach of the implied covenant of good faith and fair dealing, and unjust enrichment. On October 14, 2016, 3M filed its answer and counterclaim against Faneuil. In its counterclaim, 3M seeks recovery in excess of $10.0 million based on three claims: breach of contract/indemnification, breach of the implied covenant of good faith and fair dealing and unjust enrichment. 3M’s counterclaim alleges it incurred approximately $3.2 million in damages payable to ERC as a result of Faneuil’s conduct and seeks indemnification of an additional $10.0 million in damages incurred as a result of continued performance under its contract with ERC. A five-day bench trial is set for April 2018. A pretrial scheduling order has been entered and the parties are engaged in substantive discovery at this time. Subsequent to filing suit against 3M, Faneuil entered into an agreement with ERC whereby ERC would become responsible for paying Faneuil directly for all services rendered from April 1, 2016, through December 31, 2016. That agreement resulted in a payment from ERC to Faneuil on December 8, 2016, which resolved a portion of the $5.1 million claim against 3M. During June 2017, ERC transitioned the services that were provided by Faneuil to an internal customer service operation. As a result of this transition, Faneuil no longer provides services to 3M or ERC. ERC continues to reimburse Faneuil for immaterial transition costs incurred by Faneuil. Faneuil believes the facts support its claims that the disputed services should be paid and that 3M’s counterclaims are without merit. Faneuil intends to vigorously prosecute its claims against 3M and to defend against 3M’s counterclaims. Although litigation is inherently unpredictable, Faneuil remains confident in its ability to collect all of its outstanding receivables from 3M. McNeil, et al. v. Faneuil, Inc. Tammy McNeil, a former Faneuil call center employee, filed a Fair Labor Standards Act collective action case against Faneuil in federal court in Newport News, Virginia in 2015. The class action asserted various timekeeping and overtime violations, which Faneuil denied. On June 6, 2017, the case was settled by the parties as part of a court-ordered mediation, for $0.3 million in damages, plus plaintiff’s attorney fees. Because the parties could not agree on the dollar amount of plaintiff’s attorney fees, both parties agreed to allow the court to determine the amount. On November 8, 2017, Faneuil received the court’s recommendation, which awarded a total of $0.7 million for plaintiff’s attorney fees and court fees. Faneuil has objected to a portion of the recommendation and has requested that the district court judge further reduce the award.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has recently filed a motion to remand the case back to state court. The case is in an early stage and the parties have not begun substantive discovery at this time. Faneuil believes this action is without merit and intends to defend it vigorously. Thornton vs. ALJ Regional Holdings, Inc., et al. On September 21, 2016, Plaintiffs Clifford Thornton and Tracey Thornton filed a complaint in the Nevada District Court for Clark County against ALJ, Carpets, Steve Chesin, and Jess Ravich. The complaint includes claims for (1) fraud, (2) bad faith, (3) civil conspiracy, (4) unjust enrichment, (5) wrongful termination, (6) intentional infliction of emotional distress, (7) negligent infliction of emotional distress, and (8) loss of marital consortium. In connection with its pending litigation matters (including the matters described above), management has estimated the range of possible loss, including expenses, to be between $1.8 million and $2.4 million; however, as management has determined that no one estimate within the range is better than another, it has accrued $1.8 million as of September 30, 2017. Other Litigation ALJ and its subsidiaries have been named in, and from time to time may become named in, various other lawsuits or threatened actions that are incidental to the ordinary business. Litigation is inherently unpredictable. Any claims against the Company, whether meritorious or not, could be time-consuming, cause the Company to incur costs and expenses, require significant amounts of management time, or result in the diversion of significant operational resources. The results of these lawsuits and actions cannot be predicted with certainty. ALJ concluded as of September 30, 2017, that the ultimate resolution of these matters would not have a material adverse effect on our b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si>
  <si>
    <t>Equity</t>
  </si>
  <si>
    <t>Equity [Abstract]</t>
  </si>
  <si>
    <t xml:space="preserve">9. EQUITY Common Stock Activity during the Year Ended September 30, 2017 ALJ’s common stock activity for the year ended September 30, 2017, consisted of the following:
•
Issued 1,466,667 shares of common stock in connection with the CMO Business acquisition (note 3). The common stock was valued at $3.21 per share, which was the closing price of ALJ common stock as listed on the NASDAQ Global Market on the CMO Business Purchase Date;
•
Issued 1,000,000 shares of common stock upon exercise of stock option by ALJ’s Executive Chairman at an exercise price of $1.00 per share; Common Stock Activity during the Year Ended September 30, 2016 ALJ’s common stock activity for the year ended September 30, 2016, consisted of the following:
•
Repurchased 516,520 shares of ALJ common stock at an average price of $3.99 per share;
•
Retired 585,454 shares of common stock; and
•
Issued 71,429 shares of common stock to members of ALJ’s Board of Directors as compensation. See “ Common Stock Awards Equity Incentive Plans 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 Further, ALJ believes the 2016 Plan aligns the compensation of directors, officers, and employees with shareholder interest. The 2016 Plan is administered by ALJ’s Compensation, Nominating and Corporate Governance Committee (“Committee”) of the Board. The maximum aggregate number of common stock shares that may be granted under the 2016 Plan is 2,000,000. The 2016 Plan generally provides for the grant of qualified or nonqualified stock options, rights, performance awards and other awards. . As of September 30, 2017, there were 1,380,000 options available for future grant under the 2016 Plan. Prior to the approval of the 2016 Plan, ALJ issued stock options that were approved by ALJ’s board of directors on a case-by-case basis. Stock-Based Compensation Expense The following table sets forth the total stock-based compensation expense included in ALJ’s statements of income ( in thousands
Year Ended September 30,
2017
2016
Stock options
$
452
$
369
Common stock award
358
415
$
810
$
784
At September 30, 2017, ALJ had approximately $1,163,000 of total unrecognized compensation cost related to unvested stock options. This cost is expected to be recognized over a weighted-average period of approximately 2.2 years. Stock Option Activity and Outstanding The following table summarizes stock option activity during the years ended September 30, 2017 and 2016:
Number of Shares
Weighted-Average Exercise Price
Outstanding at September 30, 2015
2,284,000
$
2.15
Exercised
—
—
Granted
—
—
Forfeited or expired
—
—
Outstanding at September 30, 2016
2,284,000
2.15
Exercised
(1,000,000
)
1.00
Granted
620,000
3.25
Forfeited or expired
—
—
Outstanding at September 30, 2017
1,904,000
3.11
Vested or Expected to Vest at September 30, 2017
1,904,000
$
3.11
The following table summarizes all options outstanding and exercisable by price range as of September 30, 2017:
Options Outstanding
Options Exercisable
Range of Exercise Price
Number Outstanding
Weighted- Average Remaining Contractual Life
Weighted- Average Exercise Price
Number Exercisable
Weighted- Average Exercise Price
$0.59 - $1.60
434,000
2.66
$
0.95
434,000
$
0.95
$3.13 - $3.34
620,000
9.75
3.25
—
—
$4.00 - $4.27
850,000
6.09
4.11
616,666
4.05
1,904,000
6.50
3.11
1,050,666
2.77
The “intrinsic value” of options is the excess of the value of ALJ stock over the exercise price of such options. The total intrinsic value of options outstanding (of which all are vested or expected to vest) was approximately $1,221,000 and $5,828,000 at September 30, 2017 and 2016, respectively. The total intrinsic value for exercisable options was $1,090,000 and $5,659,000 at September 30, 2017 and 2016, respectively. The total intrinsic value of options exercised during the year ended September 30, 2017, was $2,130,000. Common Stock Awards ALJ’s board of directors receive a director compensation package that includes an annual common stock award. In connection with such awards, ALJ recorded stock-based compensation expense of </t>
  </si>
  <si>
    <t>Income Taxes</t>
  </si>
  <si>
    <t>Income Tax Disclosure [Abstract]</t>
  </si>
  <si>
    <t>10. INCOME TAXES Income before taxes and the benefit from income taxes for the years ended September 30, 2017 and 2016 consisted of the following ( in thousands
Year Ended September 30,
2017
2016
Income before income taxes
$
3,249
$
4,710
Provision for (benefit from) income taxes:
Current:
Federal
(120
)
(136
)
State
178
671
Total current provision for income taxes
58
535
Deferred:
Federal
(12,263
)
(6,331
)
State
(219
)
(419
)
Total deferred benefit from income taxes
(12,482
)
(6,750
)
Total benefit from income taxes
$
(12,424
)
$
(6,215
)
Effective tax rate
(382.39
)%
(131.95
)% The difference between the tax provision at the statutory federal income tax rate and the benefit from income tax as a percentage of income before income taxes (effective tax rate) for the years ended September 30, 2017 and 2016 was as follows:
Year Ended September 30,
2017
2016
Statutory federal income tax rate
35.00
%
35.00
%
Increase (reduction) in rate resulting from:
State tax, net of federal benefit
16.18
14.66
Permanent differences
(6.80
)
2.77
Change in valuation allowance and other
(426.77
)
(184.38
)
Effective tax rate
(382.39
)%
(131.95
)% Significant components of the Company’s deferred tax assets and liabilities as of September 30, 2017 and 2016 were as follows ( in thousands
Year Ended September 30,
2017
2016
Deferred tax assets:
Net operating loss carryforward
$
53,996
$
55,759
Accrued expenses and other
2,475
2,166
Other (WOTC and AMT credit carryforward)
1,956
2,371
Deferred revenue
1,463
65
Allowance for doubtful accounts
326
440
Gross deferred tax assets
60,216
60,801
Less: valuation allowance
(30,691
)
(42,447
)
Net deferred tax assets
29,525
18,354
Deferred tax liabilities:
Intangible assets
(10,375
)
(11,517
)
Land and depreciable assets
(7,221
)
(7,314
)
Prepaid expenses
(877
)
(953
)
Total deferred tax liabilities
(18,473
)
(19,784
)
Net deferred tax assets (liabilities)
$
11,052
$
(1,430
)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files income tax returns in the U.S. federal jurisdiction and various states. The years still open to audit under the applicable statutes of limitations are June 30, 2015, through June 30, 2017, for federal and June 30, 2014, through June 30, 2017, for state. No tax returns are currently under examination by any tax authorities. As of September 30, 2017, the Company’s deferred tax assets were primarily the result of U.S. net operating losses carryforwards. As of each reporting date, the Company’s management considers new evidence, both positive and negative, that could impact management’s view with regard to future realization of deferred tax assets. As of September 30, 2017, management determined that sufficient positive evidence, which includes consistent profitability over the past three years and continued taxable income projection, exists as of September 30, 2017, to conclude that it is more likely than not that additional deferred tax assets are realizable and, therefore, reduced the valuation allowance by $11.8 million to $30.7 million at September 30, 2017 from $42.4 million at September 30, 2016. The Company recognizes interest and penalties related to uncertain tax positions in income tax expense. At September 30, 2017 and 2016, the Company does not have a liability for uncertain tax positions. The Company does not anticipate that there will be a material change of unrecognized tax benefits within the next 12 months. At September 30, 2017, the Company has net operating loss carryforwards for federal income tax purposes of approximately $154.3 million that begin expiring in 2022. In addition, the use of this net operating loss in future years may be restricted under Section 382 of the Internal Revenue Code due to a potential change of ownership.</t>
  </si>
  <si>
    <t>Related-Party Transactions</t>
  </si>
  <si>
    <t>Related Party Transactions [Abstract]</t>
  </si>
  <si>
    <t>11. RELATED-PARTY TRANSACTIONS Revenue Harland Clarke Holdings Corp. (“Harland Clarke”), a stockholder who owns ALJ shares in excess of five percent, is a counterparty to Faneuil in two contracts. One contract provides call center services to support Harland Clarke’s banking-related products and renews annual every April. The other contract provides managed print services and concludes September 30, 2018. Faneuil recognized revenue from Harland Clarke totaling $966,000 and $1,331,000 for the years ended September 30, 2017 and 2016, respectively. The associated cost of revenue was $926,000 and $1,268,000 for the years ended September 30, 2017 and 2016, respectively. All revenue from Harland Clarke contained similar terms and conditions as for other transactions of this nature entered into by ALJ. Total accounts receivable from Harland Clarke was $106,000 and $176,000 at September 30, 2017 and 2016, respectively. Stock Transactions On April 21, 2016, the Company entered into a Trade Procedures Letter Agreement, pursuant to which IsZo Capital Management LP (“IsZo”), a stockholder who owned in excess of 5% of ALJ shares, sold an aggregate of 2,000,000 shares of the Company to the Company, Jess Ravich, Marc Reisch, John Scheel and Margarita Palau Hernandez, each a director of the Company, and certain other parties (the “IsZo Sale”). Pursuant to the IsZo Sale, IsZo received gross proceeds of $7,780,000, the Company repurchased 500,000 shares for an aggregate consideration of $1,945,000, Mr. Ravich acquired 350,000 shares for an aggregate consideration of $1,361,500, Mr. Reisch acquired 100,000 shares for an aggregate consideration of $389,000, Mr. Scheel acquired 50,000 shares for an aggregate consideration of $194,500 and Ms. Paláu Hernández acquired 50,000 shares for an aggregate consideration of $194,500.</t>
  </si>
  <si>
    <t>Reportable Segments and Geographic Information</t>
  </si>
  <si>
    <t>Segment Reporting [Abstract]</t>
  </si>
  <si>
    <t>12. REPORTABLE SEGMENTS AND GEOGRAPHIC INFORMATION Reportable Segments As discussed in Note 1, ALJ has organized its business along three reportable segments (Faneuil, Carpets, and Phoenix) together with a corporate group for certain support services. ALJ’s operations are aligned on the basis of products, services, and industry. The Chief Operating Decision Maker (“CODM”) is ALJ’s Executive Chairman. The CODM allocates resources to and assesses the performance of each operating segment using information about its net revenue and operating income. The CODM does not evaluate operating segments using discrete asset information. The accounting policies for segment reporting are the same as for ALJ as a whole. Net revenue, operating income, and total assets by reportable segment as of or for the years ended September 30, 2017 and 2016 were as follows ( in thousands
As of or for the Year Ended September 30,
2017
2016
Net revenue:
Faneuil
$
158,264
$
131,843
Carpets
69,725
50,606
Phoenix
98,729
85,920
Consolidated net revenue
$
326,718
$
268,369
Operating income (loss):
Faneuil
$
4,746
$
4,426
Carpets
552
57
Phoenix
10,532
13,253
ALJ
(3,135
)
(3,897
)
Consolidated operating income
$
12,695
$
13,839
Total assets:
Faneuil
$
93,724
$
80,117
Carpets
17,747
16,324
Phoenix
113,406
111,940
ALJ
14,252
6,929
Consolidated total assets
$
239,129
$
215,310
Geographic Information Substantially all assets were located in the United States. Substantially all revenue was earned in the United States.</t>
  </si>
  <si>
    <t>Subsequent Event</t>
  </si>
  <si>
    <t>Subsequent Events [Abstract]</t>
  </si>
  <si>
    <t xml:space="preserve">13. SUBSEQUENT EVENT Moore-Langen Acquisition On October 2, 2017 (the “Moore-Langen Purchase Date”), Phoenix acquired certain assets and assumed certain liabilities from LSC Communications, Inc. (“LSC”) and Moore-Langen Printing Company, Inc. (“Moore-Langen”) related to its printing and manufacturing services division in Terre Haute, Indiana. Total purchase price was $10.0 million in cash, subject to customary net working capital adjustments. Phoenix withheld $1.0 million from the consideration paid at closing, which will be paid to Moore-Langen on October 2, 2018. The Moore-Langen acquisition leverages Phoenix’s existing capabilities and core competencies, strengthens its position in the education markets, and expands revenue into new markets. As part of the Moore-Langen acquisition, Phoenix and LSC entered into a supply agreement (the “Supply Agreement”). Pursuant to the Supply Agreement, LSC agreed to purchase from Phoenix its print requirements to continue servicing certain of its customers, buy minimum amounts of certain components from Phoenix, and provide Phoenix with a right of last refusal to supply certain non-component work. Phoenix and ALJ financed the acquisition by borrowing $7.5 million under a term loan with Cerberus, selling an aggregate of $1.5 million of ALJ common stock in a private offering to two investors who are unaffiliated with ALJ, and using $1.0 million cash from the exercise of stock options by Jess Ravich, Executive Chairman of ALJ. ALJ amended its financing agreement with Cerberus to facilitate the term loan. See further discussion below. The following schedule reflects the estimated fair value of assets acquired and liabilities assumed on the Moore-Langen Purchase Date and the purchase price details ( in thousands
Purchase Price
Balance Sheet Caption
Allocation
Total current assets
$
1,517
Fixed assets
2,638
Identified intangible asset - supply agreement
4,900
Goodwill
1,093
Total assets
10,148
Total current liabilities
(148
)
Purchase price
$
10,000
Break Out of Components of Purchase Price Consideration
Term loan
$
7,500
Common stock issued
1,500
Cash received from exercise of stock option
1,000
Purchase price
$
10,000
The Company accounted for the Moore-Langen acquisition using the acquisition method of accounting. Accordingly, the assets and liabilities were recorded at their fair values at the date of acquisition. The excess of the purchase price over the fair value of the tangible and intangible assets acquired and the liabilities assumed wa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During the year ended September 30, 2017, the Company incurred approximately $0.3 million of acquisition-related costs in connection with the Moore-Langen, which were expensed to selling, general, and administrative expense as incurred. Third Amendment to Financing Agreement On October 2, 2017, ALJ entered into the Third Amendment (the “Third Amendment”) to the Financing Agreement (note 7). The Third Amendment added a $7.5 million term loan, and updated certain definitions, representations and warranties to allow for the Moore-Langen acquisition. The use of proceeds are restricted to (i) fund up to $7.5 million of the purchase price for the Moore-Langen acquisition The Third Amendment loan will be repaid in consecutive quarterly installments of $140,625 on the last day of ALJ’s fiscal quarter beginning on December 31, 2017. The Third Amendment matures on August 14, 2020. Common Stock Activity Subsequent to September 30, 2017 ALJ’s common stock activity subsequent to the year ended September 30, 2017 consisted of the following:
•
Sold 477,706 shares of common stock to two unaffiliated shareholders in connection with financing the Moore-Langen acquisition discussed above; and
•
Issued 102,102 shares of common stock to members of ALJ’s Board of Directors as compensation for the period from July 1, 2016 to June 30, 2017. See note 9 “ Common Stock Awards </t>
  </si>
  <si>
    <t>Schedule II - Consolidated Valuation and Qualifying Accounts</t>
  </si>
  <si>
    <t>Valuation And Qualifying Accounts [Abstract]</t>
  </si>
  <si>
    <t>Consolidated Valuation and Qualifying Accounts</t>
  </si>
  <si>
    <t>SCHEDULE II — CONSOLIDATED VALUATION AND QUALIFYING ACCOUNTS ( in thousands
Balance at the Beginning of the Year
Charged to Costs and Expenses
Deductions
Balance at the End of the Year
Year Ended September 30, 2017:
Allowance for doubtful accounts
$
830
$
171
$
(171
)
830
Allowance for obsolete inventory
183
59
(49
)
193
Rebates payable
1,834
2,707
(2,527
)
2,014
Workers’ compensation reserve
2,875
2,319
(2,431
)
2,763
Year Ended September 30, 2016:
Allowance for doubtful accounts
$
314
$
641
$
(125
)
$
830
Allowance for obsolete inventory
244
20
(81
)
183
Rebates payable
1,444
1,685
(1,295
)
1,834
Workers’ compensation reserve
3,012
1,459
(1,596
)
2,875</t>
  </si>
  <si>
    <t>Summary of Significant Accounting Policies (Policies)</t>
  </si>
  <si>
    <t>Organization</t>
  </si>
  <si>
    <t xml:space="preserve">Organization ALJ Regional Holdings, Inc. (including subsidiaries, referred to collectively in this Report as “ALJ,” “Company,” “our,” and “we”) is a holding company. ALJ’s primary assets as of September 30, 2017,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Basis of Presentation The accompanying consolidated financial statements were prepared in accordance with generally accepted accounting principles in the United States of America (“GAAP”) and include the accounts of ALJ and subsidiaries. All intercompany items and transactions have been eliminated . Such reclassifications had no impact on previously reported net income or cash flows.</t>
  </si>
  <si>
    <t>Use of Estimates</t>
  </si>
  <si>
    <t xml:space="preserve">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
  </si>
  <si>
    <t>Business Combinations</t>
  </si>
  <si>
    <t>Business Combinations The Company accounts for business combinations under the acquisition method of accounting in accordance with the Financial Accounting Standards Board (“FASB”) Accounting Standards Codification (“ASC”) 805, “ Business Combinations While ALJ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ALJ records any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the consolidated statements of income.</t>
  </si>
  <si>
    <t>Cash and Cash Equivalents</t>
  </si>
  <si>
    <t>Cash and Cash Equivalents Cash and equivalents include all cash, demand deposits, and money market accounts with original maturities of three months or less.</t>
  </si>
  <si>
    <t>Accounts Receivable</t>
  </si>
  <si>
    <t xml:space="preserve">Accounts Receivable ALJ presents accounts receivable, net of allowances for doubtful accounts and returns, to ensure accounts receivable are not overstated due to uncollectible account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t>
  </si>
  <si>
    <t>Inventory</t>
  </si>
  <si>
    <t>Inventory Carpets. Inventory, which consists of carpet, wood, vinyl, granite and other related hard surfaces, cabinets and window treatments, is stated at the lower of cost or market. Cost is computed on a first-in, first-out basis (“FIFO”). Carpets reserves for slow-moving and obsolete inventory when management determines an item should be reserved based on historical and/or projected usage of the product. Obsolete or unsalable inventories are stated at net realizable value. Phoenix. Inventory, which consists primarily of paper, laminating film and inks, is stated at lower of cost or market. Cost is determined using FIFO and includes direct materials, direct labor, and applicable overhead. Phoenix reserves for slow-moving and obsolete inventory when management determines an item should be reserved based on historical and/or projected usage of the product. Obsolete or unsalable inventories are stated at net realizable value.</t>
  </si>
  <si>
    <t>Assets Held for Sale</t>
  </si>
  <si>
    <t xml:space="preserve">Assets Held for Sale Assets that ALJ intends to sell and are not used in current operations are disclosed separately on the consolidated balance sheets and are valued at the lower of cost or realizable value. At September 30, 2016, ALJ owned an insignificant part of Bellator Sport Worldwide LLC (“Bellator”), and certain Phoenix-owned equipment, which were both sold during the year ended September 30, 2017. </t>
  </si>
  <si>
    <t>Property and Equipment</t>
  </si>
  <si>
    <t xml:space="preserve">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statements of income based on the net disposal proceeds less the carrying amount of the assets. </t>
  </si>
  <si>
    <t>Goodwill ALJ records goodwill when the purchase price of an acquisition exceeds the fair value of the net tangible and identified intangible assets acquired. ALJ assigns the goodwill to its reporting segments consistent with the expected fair value provided by the acquisition. ALJ performs an annual impairment assessment in the fourth quarter of each year, or more frequently if indicators of potential impairment exist, which includes evaluating qualitative and quantitative factors to assess the likelihood of an impairment of a segment’s goodwill. To date, ALJ has not recorded any goodwill impairment.</t>
  </si>
  <si>
    <t>Intangible Assets</t>
  </si>
  <si>
    <t xml:space="preserve">Intangible Assets As of September 30, 2017 and 2016, all intangible assets were acquisition-related, recorded at fair value on the date acquired, and subject to amortization. ALJ amortizes intangible assets over their estimated useful life based on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Estimated
Description
Useful Life (Yrs)
Non-compete agreements
2-5
Supply agreements
4-7
Internal software
6
Customer relationships
12-15
Trade names
15-30 </t>
  </si>
  <si>
    <t>Deferred Loan Costs</t>
  </si>
  <si>
    <t xml:space="preserve">Deferred Loan Costs In April 2015, the FASB issued ASU 2015-03 “ Interest – Imputation of Interest (Subtopic 835-30): Simplifying the Presentation of Debt Issuance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t>
  </si>
  <si>
    <t>Deferred Implementation Costs</t>
  </si>
  <si>
    <t xml:space="preserve">Deferred Implementation Costs Deferred implementation costs represent direct costs incurred prior to the commencement of a new contract. The Company capitalized such costs and amortized to cost of revenue over the life of the contract, once revenue commences. Implementation costs which are expected to be amortized during the next year are included in prepaid expenses and other current assets; the remaining balance of the implementation costs are included in other assets on the Company’s balance sheets. </t>
  </si>
  <si>
    <t>Deferred Revenue and Customer Deposits</t>
  </si>
  <si>
    <t xml:space="preserve">Deferred Revenue and Customer Deposits Deferred revenue represents amounts billed to the customer in excess of amounts earned. In situations where the Company receives payment in advance of the performance of services, such amounts are recorded as deferred revenue and recognized as revenue during the period in which the related services are performed. Customer deposits represent payments received before all of the relevant criteria for revenue recognition are met. In certain instances, the Company requires a deposit when the customer order is placed. Customer deposits are recognized as revenue when the job is complete, and revenue recognition criteria have been met, which is typically less than one year. </t>
  </si>
  <si>
    <t>Workers' Compensation Reserve</t>
  </si>
  <si>
    <t xml:space="preserve">Workers’ Compensation Reserve The Company is self-insured for certain insurance coverages as discussed below. Faneuil . Faneuil is self-insured for workers’ compensation claims up to $350,000 per incident, and maintains insurance coverage for costs above the specified limit. Faneuil is self-insured for health insurance claims up to $150,000 per incident, and maintains insurance coverage for costs above the specified limit. Reserves have been provided for workers’ compensation and health claims based on insurance coverages, third-party actuarial analysis, and management’s judgment. Carpets . Carpets maintains outside insurance to cover workers’ compensation claims. Phoenix. Before the acquisition of Phoenix by ALJ, Phoenix was self-insured for workers’ compensation under its parent company for claims up to $500,000 per incident, and maintained coverage for costs above the specified limit. After the acquisition, Phoenix changed to a fully insured plan. </t>
  </si>
  <si>
    <t>Fair Value of Financial Instruments</t>
  </si>
  <si>
    <t xml:space="preserve">Fair Value of Financial Instruments Fair value is defined as the exchange price that would be received for an asset or paid to transfer a liability in the principal or most advantageous market in an orderly transaction between market participants at the measurement date. The Company’s fair value instruments consisted of accounts receivable, accounts payable, accrued expenses, line of credit, and term-loan payable. As of September 30, 2017 and 2016, carrying value approximates fair value. </t>
  </si>
  <si>
    <t>Revenue Recognition</t>
  </si>
  <si>
    <t xml:space="preserve">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net revenue, and the related shipping costs are included in the cost of revenue in the period of shipment. Revenue is recorded net of any applicable sales tax. Additional revenue recognition policies specific to each business segment are discussed below. Faneuil. Revenue associated with outsourcing services is generally recognized during the period in which the services are rendered. Net revenue from time-and-material contracts is recognized at the contracted rates as labor hours, and direct expenses are incurred and charged to costs of revenue. Revenue for call center contracts is recognized at the time calls are received based on the contracted rate per call. Revenue is generally based on staff hours, call time, call volume, number of transactions processed, or number of accounts, and are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Grant revenue is recognized based on the contracted terms of the grant. Carpets. Revenue related to long-term commercial contracts is recognized using the percentage-of-completion method. In using the percentage-of-completion method, Carpets generally applies the cost-to-cost method of accounting where revenue and profit is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 is based on historical information, specific criteria included in rebate agreements, and other factors known at the time. Phoenix accrues rebates each month based on customers actual revenue and estimated future revenue based on the customer contract. By the end of the contract, 100% of the rebate is recorded. Rebates are paid to the customers based on their contractual agreements. In certain instances, Phoenix will provide a customer with an incentive sign-on bonus at contract commencement in exchange for the customer committing to certain purchase volumes. Phoenix capitalizes the sign-on bonus when paid, and amortizes the balance as a reduction of revenue systematically as the volume commitment is attained. The portion of the sign-on bonus expected to be earned within one year is calculated based on estimates of customer orders for the year and recorded as a current asset, with the remaining sign-on bonus recorded as a non-current asset. </t>
  </si>
  <si>
    <t>Impairment of Goodwill and Long Lived Assets</t>
  </si>
  <si>
    <t xml:space="preserve">Impairment of Goodwill and Long-Lived Assets Goodwill is tested annually for impairment and in interim periods if certain events occur indicating that the carrying amounts may be impaired. Goodwill is quantitatively assessed for impairment using a two-step approach. First, the Company compares the estimated fair value of the reporting unit in which the goodwill resides to its carrying value. When calculating fair value, the Company considers both the income method and the market method. The income method is based on a discounted future cash flow approach that uses the following major assumptions and inputs: revenue, based on assumed market segment growth rates and our assumed market segment share, and estimated costs. Estimates of market segment growth, the Company’s market segment share, and costs are based on historical data, various internal estimates, and a variety of external sources. The same estimates are also used for business planning and forecasting process. The market method is based on financial multiples and transaction prices of comparable companies. The second step, required if the carrying value is greater than the fair value, measures the amount of impairment, if any, by comparing the implied fair value of goodwill to its carrying value.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o date, the Company has not recorded any impairment losses. </t>
  </si>
  <si>
    <t>Income Taxes The Company uses the asset and liability method whereby deferred tax assets are recognized for deductible temporary differences and operating loss and tax-credit carryforwards, and deferred tax liabilities are recognized for taxable temporary differences. Temporary differences are the differences between the reported amount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our interpretation of current tax laws and possible outcomes of current and future audits conducted by tax authorities. The Company files income tax returns in the U.S. federal jurisdictions and various state jurisdictions and is subject to U.S. federal tax and state tax examinations for years post June 2012 and certain other year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our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are adequate for all open years on assessment of many factors including past experience and interpretation of tax law applied to the facts of each matter.</t>
  </si>
  <si>
    <t>Stock-Based Compensation</t>
  </si>
  <si>
    <t xml:space="preserve">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17, ALJ used the Black-Scholes valuation model to estimate the fair value of the options on the grant date using the following weighted average assumptions: expected option life of 5.6 years, volatility of 48.3%, dividend yield of 0.00%, and annual risk-free interest rate of 1.8%. The weighted average fair value of the options granted during the year ended September 30, 2017 was $1.49 per share. ALJ did not grant any stock options during the year ended September 30, 2016. </t>
  </si>
  <si>
    <t>Earnings Per Share ALJ computed basic earnings per share of common stock using net income divided by the weighted average number of shares of common stock outstanding during the period. ALJ computed diluted earnings per share of common stock using net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t>
  </si>
  <si>
    <t>Recent Accounting Pronouncements</t>
  </si>
  <si>
    <t>Recent Accounting Pronouncements Accounting Standards Adopted In February 2015, the Financial Accounting Standards Board (“FASB”) issued Accounting Standards Update (“ASU”) 2015-02, “ Amendments to the Consolidation Analysis In April 2015, the FASB issued ASU 2015-03 “ Interest – Imputation of Interest (Subtopic 835-30): Simplifying the Presentation of Debt Issuance Costs In September 2015, the FASB issued ASU 2015-16, “ Business Combinations In November 2015, the FASB issued ASU 2015-17, “ Income Taxes ALJ early adopted ASU 2015-16 effective on October 1, 2016. The standard had no impact on ALJ’s consolidated financial statements and related disclosure. In March 2016, the FASB issued ASU 2016-09, “ Compensation - Stock Compensation (Topic 718): Improvements to Employee Share-Based Payment Accounting. In August 2016, the FASB issued ASU 2016-15, “ Classification of Certain Cash Receipts and Cash Payments .” ASU 2016-15 provides ASU 2016-15 effective on October 1, 2016. The standard had no impact on ALJ’s consolidated financial statements and related disclosure. In January 2017, the FASB issued ASU 2017-04, “ Intangibles - Goodwill and Other (Topic 350): Simplifying the Test for Goodwill Impairment .”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LJ early adopted ASU 2017-04 effective on ALJ’s most recent goodwill evaluation date of September 30, 2017. The standard had no impact on ALJ’s consolidated financial statements and related disclosure. In May 2017, the FASB issued ASU 2017-09, Compensation - Stock Compensation (Topic 718): Scope of Modification Accounting Accounting Standards Not Yet Adopted In May 2014, the FASB issued ASU 2014-09, “ Revenue from Contracts with Customers Principal versus Agent Considerations (Reporting Revenue Gross versus Net), Identifying v Performance Obligations and Licensing, Narrow-Scope Improvements and Practical Expedients,” 2017-10, Service Concession Arrangements (Topic 853): Determining the Customer of the Operation Services. ASU 2014-09 will be effective for ALJ on October 1, 2019 as ALJ has determined that it will not adopt ASU 2014-09 early.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ALJ has not yet determined which method it will adopt. As the new standard will supersede substantially all existing revenue guidance, it could impact the timing of ALJ’s revenue and cost of revenue recognition across all business segments. ALJ has formed a project team and has engaged an outside revenue recognition consultant who has completed a revenue recognition adoption roadmap that includes three phases. Phase I is the identification, documentation, and preliminary analysis of how ALJ currently accounts for revenue transactions compared to the revenue accounting required under the new standard. Phase I is expected to be completed in early 2018. Phase II includes a more detailed analysis, including the development of revenue recognition models, data analysis, analyzing implementation options, and finalizing a transition method. Phase II is expected to be completed in mid-2018. Phase III includes identification of system requirements, changes to internal controls and business processes, and final implementation. Phase III is expected to be completed in mid-2019. Because of the nature of the work that remains, at this time we are unable to reasonably estimate the impact of adoption on our consolidated financial statements. ALJ’s evaluation of the financial impact and related disclosure of the new standard will likely extend over several future reporting periods. In July 2015, the FASB issued ASU 2015-11, “ Simplifying the Measurement of Inventory (Topic 330): Simplifying the Measurement of Inventory .”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ASU 2015-11 should be applied prospectively. consolidated financial statements and related disclosures. In February 2016, the FASB issued ASU 2016-02, “ Leases ASU 2016-02 requires lessees to recognize a right-of-use asset and corresponding lease liability for all leases with terms of more than 12 months. Recognition, measurement, and presentation of expenses will depend on classification as either a finance or operating lease. ASU 2016-02 also requires certain quantitative and qualitative disclosures. The provisions of ASU 2016-02 should be applied on a modified retrospective basis. ASU 2016-02 will be effective for ALJ on October 1, 2020 as ALJ has determined that it will not adopt ASU 2016-02 early. The adoption of ASU 2016-02 will result in a material increase to the Company’s consolidated balance sheets for lease liabilities and right-of-use assets. The Company is currently evaluating the other effects the adoption of ASU 2016-02 will have on its consolidated financial statements and related disclosures.</t>
  </si>
  <si>
    <t>Summary of Significant Accounting Policies (Tables)</t>
  </si>
  <si>
    <t>Schedule of Property and Equipment Estimated Useful Lives</t>
  </si>
  <si>
    <t xml:space="preserve">Estimated useful lives are as follows:
Computer and office equipment
3–7 years
Computer software
3–6 years
Furniture and fixtures
7–10 years
Leasehold improvements
Shorter of useful life or lease term
Equipment under capital leases
Shorter of useful life or lease term
Equipment
5 years
Vehicles and commercial trucks
5 years
Buildings
7–40 years
Land
indefinite </t>
  </si>
  <si>
    <t>Schedule of Intangible Assets Estimated Useful Lives</t>
  </si>
  <si>
    <t xml:space="preserve">The estimated useful life ranges for all identified intangible assets were as follows:
Estimated
Description
Useful Life (Yrs)
Non-compete agreements
2-5
Supply agreements
4-7
Internal software
6
Customer relationships
12-15
Trade names
15-30 </t>
  </si>
  <si>
    <t>Acquisitions (Tables)</t>
  </si>
  <si>
    <t>Color Optics [Member]</t>
  </si>
  <si>
    <t>Summary of Estimated Fair Values of Assets Acquired and Liabilities Assumed on Acquisition Date and Purchase Price Details</t>
  </si>
  <si>
    <t>The following schedule reflects the estimated fair value of assets acquired and liabilities assumed on the acquisition date ( in thousands
Purchase Price
Balance Sheet Caption
Allocation
Total current assets
$
3,219
Fixed assets
3,465
Other assets
95
Identified intangible assets:
Customer relationships
130
Supply agreements/contract backlog
240
Trade name
130
Non-compete agreements
270
Goodwill
894
Total assets
8,443
Total current liabilities
(1,748
)
Total long-term liabilities
(120
)
Purchase price
$
6,575</t>
  </si>
  <si>
    <t>CMO Business [Member]</t>
  </si>
  <si>
    <t>The following schedule reflects the estimated fair value of assets acquired and liabilities assumed on the CMO Business Purchase Date and the purchase price details ( in thousands
Purchase Price
Balance Sheet Caption
Allocation
Total current assets
$
3,947
Fixed assets
553
Identified intangible assets:
Customer relationships
3,790
Supply agreements/contract backlog
5,418
Non-compete agreements
250
Goodwill
1,547
Total assets
15,505
Total current liabilities
(2,760
)
Purchase price
$
12,745
Break Out of Components of Purchase Price Consideration
Cash
$
2,537
Line of credit (note 7)
5,500
Common stock issued (note 9)
4,708
Purchase price
$
12,745</t>
  </si>
  <si>
    <t>Summary of Revenue and Earnings Included in Consolidated Statement of Income</t>
  </si>
  <si>
    <t>The following is a summary of CMO Business revenue and earnings included in the Company’s consolidated statement of income for the year ended September 30, 2017 ( in thousands
Income Statement Caption
Amount
Revenue
$
12,584
Operating income
1,745</t>
  </si>
  <si>
    <t>Concentration Risks (Tables)</t>
  </si>
  <si>
    <t>Faneuil [Member] | Sales Revenue, Segment [Member]</t>
  </si>
  <si>
    <t>Schedule of Concentration Percentage of Different Customers</t>
  </si>
  <si>
    <t>The percentage of Faneuil net revenue derived from its significant customers was as follows:
Year Ended September 30,
2017
2016
Customer A
17.7
%
36.2
%
Customer B
12.3
11.6
Customer C
10.5
**
**
Less than 10% of Faneuil net revenue.</t>
  </si>
  <si>
    <t>Carpets [Member] | Sales Revenue, Segment [Member]</t>
  </si>
  <si>
    <t>The percentage of Carpets net revenue derived from its significant customers was as follows:
Year Ended September 30,
2017
2016
Customer A
33.8
%
11.5
%
Customer B
24.3
28.1
Customer C
17.7
24.7</t>
  </si>
  <si>
    <t>Carpets [Member] | Inventory Purchases [Member]</t>
  </si>
  <si>
    <t>The percentage of Carpets inventory purchases from its significant suppliers was as follows:
Year Ended September 30,
2017
2016
Supplier A
20.4
%
19.5
%
Supplier B
16.5
10.8
Supplier C
11.8
12.7
Supplier D
11.3
13.0</t>
  </si>
  <si>
    <t>Phoenix [Member] | Sales Revenue, Segment [Member]</t>
  </si>
  <si>
    <t>The percentage of Phoenix net revenue derived from its significant customers was as follows:
Year Ended September 30,
2017
2016
Customer A
18.8
%
21.8
%
Customer B
13.0
10.5
Customer C
**
11.3
**
Less than 10% of Phoenix net revenue.</t>
  </si>
  <si>
    <t>Phoenix [Member] | Inventory Purchases [Member]</t>
  </si>
  <si>
    <t>The percentage of Phoenix inventory purchases from its significant suppliers was as follows:
Year Ended September 30,
2017
2016
Supplier A
27.8
%
29.4
%
Supplier B
10.3
13.2</t>
  </si>
  <si>
    <t>Composition of Certain Financial Statement Captions (Tables)</t>
  </si>
  <si>
    <t>Summary of Accounts Receivable</t>
  </si>
  <si>
    <t>The following table summarizes accounts receivable at the end of each reporting period ( in thousands
September 30,
2017
2016
Accounts receivable
$
47,216
$
40,597
Unbilled receivables
3,071
4,521
50,287
45,118
Less: allowance for doubtful accounts
(830
)
(830
)
$
49,457
$
44,288</t>
  </si>
  <si>
    <t>Summary of Inventories</t>
  </si>
  <si>
    <t>The following table summarizes inventories at the end of each reporting period ( in thousands
September 30,
2017
2016
Raw materials
$
3,127
$
3,248
Semi-finished goods/work in process
4,064
3,361
Finished goods
2,378
2,447
9,569
9,056
Less: allowance for obsolete inventory
(193
)
(183
)
$
9,376
$
8,873</t>
  </si>
  <si>
    <t>Summary of Property and Equipment</t>
  </si>
  <si>
    <t>The following table summarizes property and equipment at the end of each reporting period ( in thousands
September 30,
2017
2016
Machinery and equipment
$
22,753
$
17,599
Building and improvements
15,593
15,591
Software
12,276
8,999
Computer and office equipment
10,344
7,983
Land
9,167
9,167
Leasehold improvements
8,997
5,983
Furniture and fixtures
3,595
2,963
Vehicles
229
216
Construction in process
136
240
83,090
68,741
Less: Accumulated depreciation and amortization
(28,755
)
(16,930
)
$
54,335
$
51,811</t>
  </si>
  <si>
    <t>Summary of Goodwill</t>
  </si>
  <si>
    <t>The following table summarizes goodwill by reportable segment at the end of each reporting period ( in thousands
September 30,
2017
2016
Faneuil
$
21,276
$
19,729
Carpets
2,555
2,555
Phoenix
31,133
31,133
$
54,964
$
53,417</t>
  </si>
  <si>
    <t>Summary of Intangible Assets</t>
  </si>
  <si>
    <t>The following table summarizes identified intangible assets at the end of each reporting period ( in thousands
September 30, 2017
September 30, 2016
Gross
Accumulated Amortization
Net
Gross
Accumulated Amortization
Net
Customer relationships
$
34,400
$
(7,446
)
$
26,954
$
30,610
$
(4,816
)
$
25,794
Trade names
10,760
(1,143
)
9,617
10,760
(713
)
10,047
Supply agreements/Contract Backlog
5,658
(420
)
5,238
240
(13
)
227
Non-compete agreements
3,030
(1,858
)
1,172
3,340
(1,507
)
1,833
Internal software
580
(382
)
198
580
(285
)
295
$
54,428
$
(11,249
)
$
43,179
$
45,530
$
(7,334
)
$
38,196</t>
  </si>
  <si>
    <t>Summary of Expected Annual Amortization Expense</t>
  </si>
  <si>
    <t>The following table presents expected annual amortization expense as of September 30, 2017 ( in thousands
Year Ended September 30,
Estimated Future Amortization
2018
$
5,167
2019
4,786
2020
4,486
2021
4,172
Thereafter
24,568
$
43,179</t>
  </si>
  <si>
    <t>Summary of Current and Noncurrent Term Loan Payables</t>
  </si>
  <si>
    <t>The following table summarizes ALJ’s line of credit, and current and noncurrent term loan payables at the end of each reporting period ( in thousands
September 30,
2017
2016
Line of credit:
Line of credit
$
5,500
$
—
Less: deferred loan costs
(170
)
—
Line of credit, net of deferred loan costs
5,330
—
Current portion of term loan:
Current portion of term loan
$
12,764
$
10,893
Less: deferred loan costs
(916
)
(1,006
)
Current portion of term loan, net of deferred loan costs
11,848
9,887
Term loan payable, less current portion:
Term loan payable, less current portion
78,254
91,076
Less: deferred loan costs
(1,501
)
(2,410
)
Term loan payable, less current portion, net of deferred loan costs
$
76,753
$
88,666</t>
  </si>
  <si>
    <t>Summary of Accrued Liabilities</t>
  </si>
  <si>
    <t>The following table summarizes accrued liabilities at the end of each reporting period ( in thousands
September 30,
2017
2016
Accrued compensation and related taxes
$
7,370
$
6,103
Rebates payable
2,014
1,834
Legal and other
1,466
1,093
Interest payable
651
722
Medical and benefit-related payables
431
386
Accrued board of director fees
370
130
Deferred rent
208
155
Sales tax payable
151
191
Total accrued expenses
$
12,661
$
10,614</t>
  </si>
  <si>
    <t>Earnings Per Share (Tables)</t>
  </si>
  <si>
    <t>Computation of Basic and Diluted Earnings Per Common Share</t>
  </si>
  <si>
    <t>ALJ computed basic and diluted earnings per common share for each period as follows ( in thousands, except per share amounts
Year Ended September 30,
2017
2016
Net income
$
15,673
$
10,925
Weighted average shares of common stock outstanding - basic
35,208
35,013
Potentially dilutive effect of options to purchase common stock
978
1,189
Weighted average shares of common stock outstanding – diluted
36,186
36,202
Basic earnings per share of common stock
$
0.45
$
0.31
Diluted earnings per share of common stock
$
0.43
$
0.30</t>
  </si>
  <si>
    <t>Debt (Tables)</t>
  </si>
  <si>
    <t>Schedule of Estimated Future Minimum Payments under Debt</t>
  </si>
  <si>
    <t>As of September 30, 2017, estimated future minimum payments under the Cerberus Debt are as follows ( in thousands
Year Ended September 30,
Estimated Future Minimum Payments
2018
$
12,764
2019
8,625
2020*
75,129
$
96,518
*
The majority of this amount is the final balloon payment due at maturity, August 14, 2020.</t>
  </si>
  <si>
    <t>Schedule of Future Minimum Lease Payments under Non-Cancelable Capital Leases</t>
  </si>
  <si>
    <t>As of September 30, 2017, future minimum payments under non-cancelable capital leases with initial or remaining terms of one year or more are as follows ( in thousands
Year Ended September 30,
Estimated Future Payments
2018
$
2,786
2019
2,104
2020
1,177
2021
535
2022
535
Thereafter
704
Total minimum required payments
7,841
Less: current portion of capital lease obligations
(2,571
)
Less: imputed interest
(591
)
Capital lease obligations, less current portion
$
4,679</t>
  </si>
  <si>
    <t>Commitments and Contingencies (Tables)</t>
  </si>
  <si>
    <t>Schedule of Future Minimum Rental Commitments under Noncancellable Leases</t>
  </si>
  <si>
    <t>As of September 30, 2017, future minimum rental commitments under noncancellable leases were as follows ( in thousands
Year Ended September 30,
Future Minimum Lease Payments
2018
$
5,323
2019
3,397
2020
2,092
2021
1,240
2022
101
$
12,153</t>
  </si>
  <si>
    <t>Equity (Tables)</t>
  </si>
  <si>
    <t>Summary of Total Stock-Based Compensation Expense Included in Statements of Income</t>
  </si>
  <si>
    <t>The following table sets forth the total stock-based compensation expense included in ALJ’s statements of income ( in thousands
Year Ended September 30,
2017
2016
Stock options
$
452
$
369
Common stock award
358
415
$
810
$
784</t>
  </si>
  <si>
    <t>Summary of Stock Option Activity</t>
  </si>
  <si>
    <t>The following table summarizes stock option activity during the years ended September 30, 2017 and 2016:
Number of Shares
Weighted-Average Exercise Price
Outstanding at September 30, 2015
2,284,000
$
2.15
Exercised
—
—
Granted
—
—
Forfeited or expired
—
—
Outstanding at September 30, 2016
2,284,000
2.15
Exercised
(1,000,000
)
1.00
Granted
620,000
3.25
Forfeited or expired
—
—
Outstanding at September 30, 2017
1,904,000
3.11
Vested or Expected to Vest at September 30, 2017
1,904,000
$
3.11</t>
  </si>
  <si>
    <t>Summary of Stock Options Outstanding and Exercisable by Price Range</t>
  </si>
  <si>
    <t>The following table summarizes all options outstanding and exercisable by price range as of September 30, 2017:
Options Outstanding
Options Exercisable
Range of Exercise Price
Number Outstanding
Weighted- Average Remaining Contractual Life
Weighted- Average Exercise Price
Number Exercisable
Weighted- Average Exercise Price
$0.59 - $1.60
434,000
2.66
$
0.95
434,000
$
0.95
$3.13 - $3.34
620,000
9.75
3.25
—
—
$4.00 - $4.27
850,000
6.09
4.11
616,666
4.05
1,904,000
6.50
3.11
1,050,666
2.77</t>
  </si>
  <si>
    <t>Income Taxes (Tables)</t>
  </si>
  <si>
    <t>Summary of Income Before Taxes and Benefit from Income Taxes</t>
  </si>
  <si>
    <t xml:space="preserve">Income before taxes and the benefit from income taxes for the years ended September 30, 2017 and 2016 consisted of the following ( in thousands
Year Ended September 30,
2017
2016
Income before income taxes
$
3,249
$
4,710
Provision for (benefit from) income taxes:
Current:
Federal
(120
)
(136
)
State
178
671
Total current provision for income taxes
58
535
Deferred:
Federal
(12,263
)
(6,331
)
State
(219
)
(419
)
Total deferred benefit from income taxes
(12,482
)
(6,750
)
Total benefit from income taxes
$
(12,424
)
$
(6,215
)
Effective tax rate
(382.39
)%
(131.95
)% </t>
  </si>
  <si>
    <t>Summary of Tax Provision at Statutory Federal Income Tax Rate and Benefit from Income Tax Percentage of Income Before Income Taxes</t>
  </si>
  <si>
    <t xml:space="preserve">The difference between the tax provision at the statutory federal income tax rate and the benefit from income tax as a percentage of income before income taxes (effective tax rate) for the years ended September 30, 2017 and 2016 was as follows:
Year Ended September 30,
2017
2016
Statutory federal income tax rate
35.00
%
35.00
%
Increase (reduction) in rate resulting from:
State tax, net of federal benefit
16.18
14.66
Permanent differences
(6.80
)
2.77
Change in valuation allowance and other
(426.77
)
(184.38
)
Effective tax rate
(382.39
)%
(131.95
)% </t>
  </si>
  <si>
    <t>Significant Components of Company's Deferred Tax Assets and Liabilities</t>
  </si>
  <si>
    <t xml:space="preserve">Significant components of the Company’s deferred tax assets and liabilities as of September 30, 2017 and 2016 were as follows ( in thousands
Year Ended September 30,
2017
2016
Deferred tax assets:
Net operating loss carryforward
$
53,996
$
55,759
Accrued expenses and other
2,475
2,166
Other (WOTC and AMT credit carryforward)
1,956
2,371
Deferred revenue
1,463
65
Allowance for doubtful accounts
326
440
Gross deferred tax assets
60,216
60,801
Less: valuation allowance
(30,691
)
(42,447
)
Net deferred tax assets
29,525
18,354
Deferred tax liabilities:
Intangible assets
(10,375
)
(11,517
)
Land and depreciable assets
(7,221
)
(7,314
)
Prepaid expenses
(877
)
(953
)
Total deferred tax liabilities
(18,473
)
(19,784
)
Net deferred tax assets (liabilities)
$
11,052
$
(1,430
) </t>
  </si>
  <si>
    <t>Reportable Segments and Geographic Information (Tables)</t>
  </si>
  <si>
    <t>Summary of Net Revenue, Operating Income and Total Assets by Reportable Segment</t>
  </si>
  <si>
    <t>Net revenue, operating income, and total assets by reportable segment as of or for the years ended September 30, 2017 and 2016 were as follows ( in thousands
As of or for the Year Ended September 30,
2017
2016
Net revenue:
Faneuil
$
158,264
$
131,843
Carpets
69,725
50,606
Phoenix
98,729
85,920
Consolidated net revenue
$
326,718
$
268,369
Operating income (loss):
Faneuil
$
4,746
$
4,426
Carpets
552
57
Phoenix
10,532
13,253
ALJ
(3,135
)
(3,897
)
Consolidated operating income
$
12,695
$
13,839
Total assets:
Faneuil
$
93,724
$
80,117
Carpets
17,747
16,324
Phoenix
113,406
111,940
ALJ
14,252
6,929
Consolidated total assets
$
239,129
$
215,310</t>
  </si>
  <si>
    <t>Subsequent Event (Tables)</t>
  </si>
  <si>
    <t>Moore-Langen [Member]</t>
  </si>
  <si>
    <t>The following schedule reflects the estimated fair value of assets acquired and liabilities assumed on the Moore-Langen Purchase Date and the purchase price details ( in thousands
Purchase Price
Balance Sheet Caption
Allocation
Total current assets
$
1,517
Fixed assets
2,638
Identified intangible asset - supply agreement
4,900
Goodwill
1,093
Total assets
10,148
Total current liabilities
(148
)
Purchase price
$
10,000
Break Out of Components of Purchase Price Consideration
Term loan
$
7,500
Common stock issued
1,500
Cash received from exercise of stock option
1,000
Purchase price
$
10,000</t>
  </si>
  <si>
    <t>Summary of Significant Accounting Policies - Schedule of Property and Equipment Estimated Useful Lives (Detail)</t>
  </si>
  <si>
    <t>Computer and Office Equipment [Member] | Minimum [Member]</t>
  </si>
  <si>
    <t>Property, Plant and Equipment [Line Items]</t>
  </si>
  <si>
    <t>Property and equipment, useful life</t>
  </si>
  <si>
    <t>3 years</t>
  </si>
  <si>
    <t>Computer and Office Equipment [Member] | Maximum [Member]</t>
  </si>
  <si>
    <t>7 years</t>
  </si>
  <si>
    <t>Computer Software [Member] | Minimum [Member]</t>
  </si>
  <si>
    <t>Computer Software [Member] | Maximum [Member]</t>
  </si>
  <si>
    <t>6 years</t>
  </si>
  <si>
    <t>Furniture and Fixtures [Member] | Minimum [Member]</t>
  </si>
  <si>
    <t>Furniture and Fixtures [Member] | Maximum [Member]</t>
  </si>
  <si>
    <t>10 years</t>
  </si>
  <si>
    <t>Leasehold Improvements [Member] | Minimum [Member]</t>
  </si>
  <si>
    <t>Shorter of useful life or lease term</t>
  </si>
  <si>
    <t>Equipment under Capital Leases [Member] | Minimum [Member]</t>
  </si>
  <si>
    <t>Equipment [Member]</t>
  </si>
  <si>
    <t>5 years</t>
  </si>
  <si>
    <t>Vehicles and Commercial Trucks [Member]</t>
  </si>
  <si>
    <t>Buildings [Member] | Minimum [Member]</t>
  </si>
  <si>
    <t>Buildings [Member] | Maximum [Member]</t>
  </si>
  <si>
    <t>40 years</t>
  </si>
  <si>
    <t>Land [Member]</t>
  </si>
  <si>
    <t>indefinite</t>
  </si>
  <si>
    <t>Summary of Significant Accounting Policies - Additional Information (Detail) - USD ($)</t>
  </si>
  <si>
    <t>Summary Of Significant Accounting Policies [Line Items]</t>
  </si>
  <si>
    <t>Goodwill impairment</t>
  </si>
  <si>
    <t>Stock options, expected dividend yield</t>
  </si>
  <si>
    <t>0.00%</t>
  </si>
  <si>
    <t>Stock option awards, granted</t>
  </si>
  <si>
    <t>Weighted average expected option life</t>
  </si>
  <si>
    <t>5 years 7 months 7 days</t>
  </si>
  <si>
    <t>Stock options, expected volatility</t>
  </si>
  <si>
    <t>48.30%</t>
  </si>
  <si>
    <t>Stock options, expected annual risk free interest rate</t>
  </si>
  <si>
    <t>1.80%</t>
  </si>
  <si>
    <t>Weighted average fair value of options granted, per share</t>
  </si>
  <si>
    <t>ASU 2016-09 [Member]</t>
  </si>
  <si>
    <t>Benefit from income taxes to reflect tax benefit from exercise of stock options</t>
  </si>
  <si>
    <t>Phoenix [Member]</t>
  </si>
  <si>
    <t>Percentage of rebate recorded</t>
  </si>
  <si>
    <t>100.00%</t>
  </si>
  <si>
    <t>Maximum [Member] | Workers' Compensation Claims [Member] | Faneuil [Member]</t>
  </si>
  <si>
    <t>Self-insured amount</t>
  </si>
  <si>
    <t>Maximum [Member] | Workers' Compensation Claims [Member] | Phoenix [Member]</t>
  </si>
  <si>
    <t>Maximum [Member] | Health Insurance Claims [Member] | Faneuil [Member]</t>
  </si>
  <si>
    <t>Minimum [Member]</t>
  </si>
  <si>
    <t>Percentage of tax benefit likely to be realized upon ultimate settlement for recognized tax position</t>
  </si>
  <si>
    <t>50.00%</t>
  </si>
  <si>
    <t>Restatement Adjustment [Member] | ASU 2015-03 [Member]</t>
  </si>
  <si>
    <t>Increase (decrease) in total assets</t>
  </si>
  <si>
    <t>Increase (decrease) in total current liabilities</t>
  </si>
  <si>
    <t>Increase (decrease) in total non-current liabilities</t>
  </si>
  <si>
    <t>Summary of Significant Accounting Policies - Schedule of Intangible Assets Estimated Useful Lives (Detail)</t>
  </si>
  <si>
    <t>Internal Software [Member]</t>
  </si>
  <si>
    <t>Finite-Lived Intangible Assets [Line Items]</t>
  </si>
  <si>
    <t>Estimated Useful Life (Yrs)</t>
  </si>
  <si>
    <t>Minimum [Member] | Non-compete Agreements [Member]</t>
  </si>
  <si>
    <t>2 years</t>
  </si>
  <si>
    <t>Minimum [Member] | Supply Agreements [Member]</t>
  </si>
  <si>
    <t>4 years</t>
  </si>
  <si>
    <t>Minimum [Member] | Customer Relationships [Member]</t>
  </si>
  <si>
    <t>12 years</t>
  </si>
  <si>
    <t>Minimum [Member] | Trade Names [Member]</t>
  </si>
  <si>
    <t>15 years</t>
  </si>
  <si>
    <t>Maximum [Member] | Non-compete Agreements [Member]</t>
  </si>
  <si>
    <t>Maximum [Member] | Supply Agreements [Member]</t>
  </si>
  <si>
    <t>Maximum [Member] | Customer Relationships [Member]</t>
  </si>
  <si>
    <t>Maximum [Member] | Trade Names [Member]</t>
  </si>
  <si>
    <t>30 years</t>
  </si>
  <si>
    <t>Acquisitions - Additional Information (Detail) - USD ($)</t>
  </si>
  <si>
    <t>May 26, 2017</t>
  </si>
  <si>
    <t>Jul. 18, 2016</t>
  </si>
  <si>
    <t>Business Acquisition [Line Items]</t>
  </si>
  <si>
    <t>Payments to acquisition of business assets and liabilities</t>
  </si>
  <si>
    <t>Business acquisition, date of acquisition</t>
  </si>
  <si>
    <t>Jul. 18,
		2016</t>
  </si>
  <si>
    <t>Color Optics [Member] | Selling, General and Administrative Expense [Member]</t>
  </si>
  <si>
    <t>Purchase-related legal and accounting fees</t>
  </si>
  <si>
    <t>May 26,
		2017</t>
  </si>
  <si>
    <t>Business acquisition purchase price</t>
  </si>
  <si>
    <t>Business acquisition, increased borrowings under line of credit</t>
  </si>
  <si>
    <t>Maximum measurement period for estimates of assets acquired and liabilities assumed</t>
  </si>
  <si>
    <t>1 year</t>
  </si>
  <si>
    <t>CMO Business [Member] | Common Stock [Member]</t>
  </si>
  <si>
    <t>Business acquisition common stock issued, shares</t>
  </si>
  <si>
    <t>Business acquisition common stock issued, per shares</t>
  </si>
  <si>
    <t>CMO Business [Member] | Selling, General and Administrative Expense [Member]</t>
  </si>
  <si>
    <t>Acquisitions - Summary of Estimated Fair Values of Assets Acquired and Liabilities Assumed on Acquisition Date and Purchase Price Details (Detail) - USD ($) $ in Thousands</t>
  </si>
  <si>
    <t>Identified intangible assets:</t>
  </si>
  <si>
    <t>Balance Sheet Caption</t>
  </si>
  <si>
    <t>Fixed assets</t>
  </si>
  <si>
    <t>Total long-term liabilities</t>
  </si>
  <si>
    <t>Purchase price</t>
  </si>
  <si>
    <t>Color Optics [Member] | Customer Relationships [Member]</t>
  </si>
  <si>
    <t>Identified intangible assets</t>
  </si>
  <si>
    <t>Color Optics [Member] | Trade Names [Member]</t>
  </si>
  <si>
    <t>Color Optics [Member] | Non-compete Agreements [Member]</t>
  </si>
  <si>
    <t>Color Optics [Member] | Supply Agreements/Contract Backlog [Member]</t>
  </si>
  <si>
    <t>Break Out of Components of Purchase Price Consideration</t>
  </si>
  <si>
    <t>Cash</t>
  </si>
  <si>
    <t>Line of credit (note 7)</t>
  </si>
  <si>
    <t>Common stock issued (note 9)</t>
  </si>
  <si>
    <t>CMO Business [Member] | Customer Relationships [Member]</t>
  </si>
  <si>
    <t>CMO Business [Member] | Non-compete Agreements [Member]</t>
  </si>
  <si>
    <t>CMO Business [Member] | Supply Agreements/Contract Backlog [Member]</t>
  </si>
  <si>
    <t>Acquisitions - Summary of Revenue and Earnings Included in Consolidated Statement of Income (Detail) - CMO Business [Member] $ in Thousands</t>
  </si>
  <si>
    <t>Sep. 30, 2017USD ($)</t>
  </si>
  <si>
    <t>Revenue</t>
  </si>
  <si>
    <t>Concentration Risks - Additional Information (Detail)</t>
  </si>
  <si>
    <t>Sep. 30, 2017USD ($)CustomerSegment</t>
  </si>
  <si>
    <t>Sep. 30, 2016Customer</t>
  </si>
  <si>
    <t>Faneuil [Member]</t>
  </si>
  <si>
    <t>Concentration Risk [Line Items]</t>
  </si>
  <si>
    <t>Accounts receivable</t>
  </si>
  <si>
    <t>Carpets [Member]</t>
  </si>
  <si>
    <t>Customer Concentration Risk [Member] | Sales Revenue, Net [Member]</t>
  </si>
  <si>
    <t>Number of customers that represent more than 10% of consolidated net revenue | Customer</t>
  </si>
  <si>
    <t>Supplier Concentration Risk [Member]</t>
  </si>
  <si>
    <t>Number of segments representing more than 10% supplier contribution | Segment</t>
  </si>
  <si>
    <t>Customer One [Member] | Customer Concentration Risk [Member] | Sales Revenue, Net [Member]</t>
  </si>
  <si>
    <t>Concentration risk, percentage</t>
  </si>
  <si>
    <t>17.80%</t>
  </si>
  <si>
    <t>Minimum [Member] | Customer Concentration Risk [Member] | Sales Revenue, Net [Member]</t>
  </si>
  <si>
    <t>10.00%</t>
  </si>
  <si>
    <t>Minimum [Member] | Supplier Concentration Risk [Member] | Inventory Purchases [Member]</t>
  </si>
  <si>
    <t>Concentration Risks - Major Customers and Accounts Receivable - Schedule of Concentration Percentage of Different Customers (Detail) - Sales Revenue, Segment [Member] - Customer Concentration Risk [Member]</t>
  </si>
  <si>
    <t>Faneuil [Member] | Customer A [Member]</t>
  </si>
  <si>
    <t>17.70%</t>
  </si>
  <si>
    <t>36.20%</t>
  </si>
  <si>
    <t>Faneuil [Member] | Customer B [Member]</t>
  </si>
  <si>
    <t>12.30%</t>
  </si>
  <si>
    <t>11.60%</t>
  </si>
  <si>
    <t>Faneuil [Member] | Customer C [Member]</t>
  </si>
  <si>
    <t>10.50%</t>
  </si>
  <si>
    <t>Carpets [Member] | Customer A [Member]</t>
  </si>
  <si>
    <t>33.80%</t>
  </si>
  <si>
    <t>11.50%</t>
  </si>
  <si>
    <t>Carpets [Member] | Customer B [Member]</t>
  </si>
  <si>
    <t>24.30%</t>
  </si>
  <si>
    <t>28.10%</t>
  </si>
  <si>
    <t>Carpets [Member] | Customer C [Member]</t>
  </si>
  <si>
    <t>24.70%</t>
  </si>
  <si>
    <t>Phoenix [Member] | Customer A [Member]</t>
  </si>
  <si>
    <t>18.80%</t>
  </si>
  <si>
    <t>21.80%</t>
  </si>
  <si>
    <t>Phoenix [Member] | Customer B [Member]</t>
  </si>
  <si>
    <t>13.00%</t>
  </si>
  <si>
    <t>Phoenix [Member] | Customer C [Member]</t>
  </si>
  <si>
    <t>11.30%</t>
  </si>
  <si>
    <t>Concentration Risks - Major Customers and Accounts Receivable - Schedule of Concentration Percentage of Different Customers (Parenthetical) (Detail) - Maximum [Member] - Sales Revenue, Segment [Member] - Customer Concentration Risk [Member]</t>
  </si>
  <si>
    <t>Concentration Risks - Supplier Risk - Schedule of Concentration Percentage of Different Customers (Detail) - Supplier Concentration Risk [Member] - Inventory Purchases [Member]</t>
  </si>
  <si>
    <t>Supplier A [Member] | Carpets [Member]</t>
  </si>
  <si>
    <t>20.40%</t>
  </si>
  <si>
    <t>19.50%</t>
  </si>
  <si>
    <t>Supplier A [Member] | Phoenix [Member]</t>
  </si>
  <si>
    <t>27.80%</t>
  </si>
  <si>
    <t>29.40%</t>
  </si>
  <si>
    <t>Supplier B [Member] | Carpets [Member]</t>
  </si>
  <si>
    <t>16.50%</t>
  </si>
  <si>
    <t>10.80%</t>
  </si>
  <si>
    <t>Supplier B [Member] | Phoenix [Member]</t>
  </si>
  <si>
    <t>10.30%</t>
  </si>
  <si>
    <t>13.20%</t>
  </si>
  <si>
    <t>Supplier C [Member] | Carpets [Member]</t>
  </si>
  <si>
    <t>11.80%</t>
  </si>
  <si>
    <t>12.70%</t>
  </si>
  <si>
    <t>Supplier D [Member] | Carpets [Member]</t>
  </si>
  <si>
    <t>Composition of Certain Financial Statement Captions - Summary of Accounts Receivable (Detail) - USD ($) $ in Thousands</t>
  </si>
  <si>
    <t>Accounts Receivable Net Current [Abstract]</t>
  </si>
  <si>
    <t>Unbilled receivables</t>
  </si>
  <si>
    <t>Total accounts receivable</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y, Gross</t>
  </si>
  <si>
    <t>Less: allowance for obsolete inventory</t>
  </si>
  <si>
    <t>Inventory, Net</t>
  </si>
  <si>
    <t>Composition of Certain Financial Statement Captions - Summary of Property and Equipment (Detail) - USD ($) $ in Thousands</t>
  </si>
  <si>
    <t>Property, Plant and Equipment, Gross</t>
  </si>
  <si>
    <t>Less: Accumulated depreciation and amortization</t>
  </si>
  <si>
    <t>Property, Plant and Equipment, Net</t>
  </si>
  <si>
    <t>Machinery and Equipment [Member]</t>
  </si>
  <si>
    <t>Building and Improvements [Member]</t>
  </si>
  <si>
    <t>Software [Member]</t>
  </si>
  <si>
    <t>Computer and Office Equipment [Member]</t>
  </si>
  <si>
    <t>Leasehold Improvements [Member]</t>
  </si>
  <si>
    <t>Furniture and Fixtures [Member]</t>
  </si>
  <si>
    <t>Vehicles [Member]</t>
  </si>
  <si>
    <t>Construction in Process [Member]</t>
  </si>
  <si>
    <t>Composition of Certain Financial Statement Captions - Additional Information (Detail) - USD ($)</t>
  </si>
  <si>
    <t>Property and equipment depreciation and amortization expense</t>
  </si>
  <si>
    <t>Intangible asset amortization expense</t>
  </si>
  <si>
    <t>Composition of Certain Financial Statement Captions - Summary of Goodwill (Detail) - USD ($) $ in Thousands</t>
  </si>
  <si>
    <t>Goodwill [Line Items]</t>
  </si>
  <si>
    <t>Composition of Certain Financial Statement Captions - Summary of Intangible Assets (Detail) - USD ($) $ in Thousands</t>
  </si>
  <si>
    <t>Gross</t>
  </si>
  <si>
    <t>Accumulated Amortization</t>
  </si>
  <si>
    <t>Net</t>
  </si>
  <si>
    <t>Customer Relationships [Member]</t>
  </si>
  <si>
    <t>Trade Names [Member]</t>
  </si>
  <si>
    <t>Supply Agreements/Contract Backlog [Member]</t>
  </si>
  <si>
    <t>Non-compete Agreements [Member]</t>
  </si>
  <si>
    <t>Composition of Certain Financial Statement Captions - Summary of Expected Annual Amortization Expense (Detail) - USD ($) $ in Thousands</t>
  </si>
  <si>
    <t>Finite Lived Intangible Assets Future Amortization Expense [Abstract]</t>
  </si>
  <si>
    <t>Thereafter</t>
  </si>
  <si>
    <t>Composition of Certain Financial Statement Captions - Summary of Current and Noncurrent Term Loan Payables (Detail) - USD ($) $ in Thousands</t>
  </si>
  <si>
    <t>Line of credit:</t>
  </si>
  <si>
    <t>Line of credit</t>
  </si>
  <si>
    <t>Less: deferred loan costs</t>
  </si>
  <si>
    <t>Current portion of term loan:</t>
  </si>
  <si>
    <t>Current portion of term loan</t>
  </si>
  <si>
    <t>Term loan payable, less current portion:</t>
  </si>
  <si>
    <t>Term loan payable, less current portion</t>
  </si>
  <si>
    <t>Composition of Certain Financial Statement Captions - Summary of Accrued Liabilities (Detail) - USD ($) $ in Thousands</t>
  </si>
  <si>
    <t>Accrued Liabilities Current [Abstract]</t>
  </si>
  <si>
    <t>Accrued compensation and related taxes</t>
  </si>
  <si>
    <t>Rebates payable</t>
  </si>
  <si>
    <t>Legal and other</t>
  </si>
  <si>
    <t>Interest payable</t>
  </si>
  <si>
    <t>Medical and benefit-related payables</t>
  </si>
  <si>
    <t>Accrued board of director fees</t>
  </si>
  <si>
    <t>Deferred rent</t>
  </si>
  <si>
    <t>Sales tax payable</t>
  </si>
  <si>
    <t>Total accrued expenses</t>
  </si>
  <si>
    <t>Earnings Per Share - Computation of Basic and Diluted Earnings Per Common Share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Earnings Per Share - Additional Information (Detail)</t>
  </si>
  <si>
    <t>Sep. 30, 2017shares</t>
  </si>
  <si>
    <t>Common Stock Equivalents [Member]</t>
  </si>
  <si>
    <t>Antidilutive Securities Excluded From Computation Of Earnings Per Share [Line Items]</t>
  </si>
  <si>
    <t>Common stock equivalents excluded from computation of diluted earnings per common share</t>
  </si>
  <si>
    <t>Debt - Additional Information (Detail) - USD ($)</t>
  </si>
  <si>
    <t>Aug. 13, 2018</t>
  </si>
  <si>
    <t>Aug. 17, 2017</t>
  </si>
  <si>
    <t>May 31, 2017</t>
  </si>
  <si>
    <t>Jul. 31, 2016</t>
  </si>
  <si>
    <t>Aug. 16, 2017</t>
  </si>
  <si>
    <t>Aug. 31, 2015</t>
  </si>
  <si>
    <t>Debt Instrument [Line Items]</t>
  </si>
  <si>
    <t>Increased borrowings under term loan</t>
  </si>
  <si>
    <t>Financing agreement, fee, description</t>
  </si>
  <si>
    <t>As part of the Second Amendment, ALJ paid Cerberus an amendment fee (see Deferred Loan Costs below). Additionally, as part of the Second Amendment, ALJ is required to pay a fee in each of three consecutive annual periods commencing May 27, 2018 and ending on the termination date, if at any time during each annual period there are any amounts outstanding on the Cerberus/PNC Revolver (“Contingent Payments”).   Such Contingent Payments become due and payable on the first day within each annual period there is an outstanding balance on the Cerberus/PNC Revolver.</t>
  </si>
  <si>
    <t>Debt instrument interest rate, decrease</t>
  </si>
  <si>
    <t>7.80%</t>
  </si>
  <si>
    <t>Debt instrument maturity date</t>
  </si>
  <si>
    <t>Aug. 14,
		2020</t>
  </si>
  <si>
    <t>Debt instrument interest rate</t>
  </si>
  <si>
    <t>9.50%</t>
  </si>
  <si>
    <t>Maximum [Member]</t>
  </si>
  <si>
    <t>9.80%</t>
  </si>
  <si>
    <t>Cerberus Term Loan [Member]</t>
  </si>
  <si>
    <t>Cerberus Debt [Member]</t>
  </si>
  <si>
    <t>Unused borrowing capacity</t>
  </si>
  <si>
    <t>Revolving Credit Facility [Member] | Cerberus/PNC Revolver [Member]</t>
  </si>
  <si>
    <t>Line of credit facility maximum borrowing capacity</t>
  </si>
  <si>
    <t>Line of credit unused fee percentage</t>
  </si>
  <si>
    <t>0.50%</t>
  </si>
  <si>
    <t>Line of credit amount outstanding</t>
  </si>
  <si>
    <t>Line of credit maturity date</t>
  </si>
  <si>
    <t>Revolving Credit Facility [Member] | Cerberus/PNC Revolver [Member] | Subsidiaries [Member]</t>
  </si>
  <si>
    <t>Line of credit available percentage of eligible accounts receivable</t>
  </si>
  <si>
    <t>85.00%</t>
  </si>
  <si>
    <t>Revolving Credit Facility [Member] | Cerberus/PNC Revolver [Member] | Minimum [Member]</t>
  </si>
  <si>
    <t>9.00%</t>
  </si>
  <si>
    <t>Revolving Credit Facility [Member] | Cerberus/PNC Revolver [Member] | Maximum [Member]</t>
  </si>
  <si>
    <t>9.75%</t>
  </si>
  <si>
    <t>Letter of Credit [Member] | Cerberus/PNC Revolver [Member]</t>
  </si>
  <si>
    <t>Letter of Credit [Member] | Cerberus/PNC Revolver [Member] | Faneuil Inc [Member]</t>
  </si>
  <si>
    <t>Line of Credit [Member] | Cerberus/PNC Revolver [Member]</t>
  </si>
  <si>
    <t>Line of Credit [Member] | Cerberus/PNC Revolver [Member] | Minimum [Member] | CMO Business [Member]</t>
  </si>
  <si>
    <t>7.54%</t>
  </si>
  <si>
    <t>Line of Credit [Member] | Cerberus/PNC Revolver [Member] | Maximum [Member] | CMO Business [Member]</t>
  </si>
  <si>
    <t>Term Loan [Member] | Cerberus Term Loan [Member]</t>
  </si>
  <si>
    <t>Debt instrument face amount</t>
  </si>
  <si>
    <t>Quarterly principal payments</t>
  </si>
  <si>
    <t>Annual principal payments as percentage of excess cash flow</t>
  </si>
  <si>
    <t>75.00%</t>
  </si>
  <si>
    <t>Maximum payments against loan with no penalty</t>
  </si>
  <si>
    <t>Term loan amount outstanding</t>
  </si>
  <si>
    <t>Debt instrument legal and other fees</t>
  </si>
  <si>
    <t>Term Loan [Member] | Cerberus Term Loan [Member] | Scenario, Forecast [Member]</t>
  </si>
  <si>
    <t>Prepayment penalty percentage</t>
  </si>
  <si>
    <t>1.00%</t>
  </si>
  <si>
    <t>Term Loan [Member] | Cerberus Term Loan [Member] | Minimum [Member]</t>
  </si>
  <si>
    <t>7.50%</t>
  </si>
  <si>
    <t>Term Loan [Member] | Cerberus Term Loan [Member] | Maximum [Member]</t>
  </si>
  <si>
    <t>Debt - Schedule of Estimated Future Minimum Payments under Debt (Detail) - Cerberus Debt [Member] $ in Thousands</t>
  </si>
  <si>
    <t>Total estimated future minimum payments</t>
  </si>
  <si>
    <t>Debt - Schedule of Estimated Future Minimum Payments under Debt (Parenthetical) (Detail)</t>
  </si>
  <si>
    <t>Capital Leases Future Minimum Payments Due Rolling Maturity [Abstract]</t>
  </si>
  <si>
    <t>Debt - Schedule of Future Minimum Lease Payments under Non-Cancelable Capital Leases (Detail) - USD ($)</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minimum lease payments</t>
  </si>
  <si>
    <t>Commitments and Contingencies - Additional Information (Detail) - USD ($)</t>
  </si>
  <si>
    <t>Nov. 08, 2017</t>
  </si>
  <si>
    <t>Jun. 06, 2017</t>
  </si>
  <si>
    <t>Oct. 14, 2016</t>
  </si>
  <si>
    <t>Sep. 22, 2016</t>
  </si>
  <si>
    <t>Sep. 21, 2016</t>
  </si>
  <si>
    <t>Loss Contingencies [Line Items]</t>
  </si>
  <si>
    <t>Rental expense under operating leases</t>
  </si>
  <si>
    <t>Range of possible loss</t>
  </si>
  <si>
    <t>Recovery value on subcontract</t>
  </si>
  <si>
    <t>Recovery of subcontract description basis</t>
  </si>
  <si>
    <t>Breach of contract, breach of the implied covenant of good faith and fair dealing, and unjust enrichment.</t>
  </si>
  <si>
    <t>Litigation settlement, amount of damages awarded</t>
  </si>
  <si>
    <t>Faneuil [Member] | Subsequent Event [Member]</t>
  </si>
  <si>
    <t>Litigation settlement, amount awarded for plaintiff's attorney fees and court fees</t>
  </si>
  <si>
    <t>3M Company [Member]</t>
  </si>
  <si>
    <t>Breach of contract/indemnification, breach of the implied covenant of good faith and fair dealing and unjust enrichment.</t>
  </si>
  <si>
    <t>Damages payable</t>
  </si>
  <si>
    <t>Additional damages incurred</t>
  </si>
  <si>
    <t>Surety Bonds [Member]</t>
  </si>
  <si>
    <t>Estimated maximum guarantee cash payments</t>
  </si>
  <si>
    <t>Employment Agreements [Member]</t>
  </si>
  <si>
    <t>Total termination payments related to base salary</t>
  </si>
  <si>
    <t>Equity - Additional Information (Detail) - USD ($)</t>
  </si>
  <si>
    <t>Jul. 11, 2016</t>
  </si>
  <si>
    <t>Class of Stock [Line Items]</t>
  </si>
  <si>
    <t>Shares issued upon exercise of stock option</t>
  </si>
  <si>
    <t>Stock option exercise price, per share</t>
  </si>
  <si>
    <t>Equity incentive plan, description</t>
  </si>
  <si>
    <t>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t>
  </si>
  <si>
    <t>Total unrecognized compensation cost related to unvested stock options</t>
  </si>
  <si>
    <t>Weighted-average recognition period of unrecognized compensation cost related to unvested stock options</t>
  </si>
  <si>
    <t>2 years 2 months 13 days</t>
  </si>
  <si>
    <t>Total intrinsic value of options vested or expected to vest outstanding</t>
  </si>
  <si>
    <t>Total intrinsic value for exercisable options</t>
  </si>
  <si>
    <t>Total intrinsic value for options exercised</t>
  </si>
  <si>
    <t>Common Stock Awards [Member]</t>
  </si>
  <si>
    <t>2016 Omnibus Equity Incentive Plan [Member]</t>
  </si>
  <si>
    <t>Maximum number of shares that may be granted</t>
  </si>
  <si>
    <t>Stock option exercise price percentage of fair market value of common stock on grant date</t>
  </si>
  <si>
    <t>Share-based compensation option term</t>
  </si>
  <si>
    <t>Options available for future grant under the Plan</t>
  </si>
  <si>
    <t>Stock repurchased</t>
  </si>
  <si>
    <t>Stock repurchased average price</t>
  </si>
  <si>
    <t>Stock retired</t>
  </si>
  <si>
    <t>Common Stock [Member] | Board of Directors [Member]</t>
  </si>
  <si>
    <t>Stock issued as compensation</t>
  </si>
  <si>
    <t>Equity - Summary of Total Stock-Based Compensation Expense Included in Statements of Income (Detail) - USD ($)</t>
  </si>
  <si>
    <t>Employee Service Share Based Compensation Allocation Of Recognized Period Costs [Line Items]</t>
  </si>
  <si>
    <t>Total stock-based compensation expense</t>
  </si>
  <si>
    <t>Stock Options [Member]</t>
  </si>
  <si>
    <t>Equity - Summary of Stock Option Activity (Detail) - $ / shares</t>
  </si>
  <si>
    <t>Disclosure Of Compensation Related Costs Sharebased Payments [Abstract]</t>
  </si>
  <si>
    <t>Number of Shares, Outstanding, Beginning balance</t>
  </si>
  <si>
    <t>Number of Shares, Exercised</t>
  </si>
  <si>
    <t>Number of Shares, Granted</t>
  </si>
  <si>
    <t>Number of Shares, Outstanding, Ending balance</t>
  </si>
  <si>
    <t>Number of Shares, Vested or Expected to Vest at September 30, 2017</t>
  </si>
  <si>
    <t>Weighted-Average Exercise Price, Beginning balance</t>
  </si>
  <si>
    <t>Weighted-Average Exercise Price, Exercised</t>
  </si>
  <si>
    <t>Weighted-Average Exercise Price, Granted</t>
  </si>
  <si>
    <t>Weighted-Average Exercise Price, Ending balance</t>
  </si>
  <si>
    <t>Weighted-Average Exercise Price, Vested or Expected to Vest at September 30, 2017</t>
  </si>
  <si>
    <t>Equity - Summary of Stock Options Outstanding and Exercisable by Price Range (Detail)</t>
  </si>
  <si>
    <t>Sep. 30, 2017$ / sharesshares</t>
  </si>
  <si>
    <t>Share Based Compensation Shares Authorized Under Stock Option Plans Exercise Price Range [Line Items]</t>
  </si>
  <si>
    <t>Number Outstanding | shares</t>
  </si>
  <si>
    <t>Options Outstanding, Weighted-Average Remaining Contractual Life</t>
  </si>
  <si>
    <t>6 years 6 months</t>
  </si>
  <si>
    <t>Options Outstanding, Weighted-Average Exercise Price</t>
  </si>
  <si>
    <t>Options Exercisable, Number Exercisable | shares</t>
  </si>
  <si>
    <t>Options Exercisable, Weighted-Average Exercise Price</t>
  </si>
  <si>
    <t>$0.59 - $1.60 [Member]</t>
  </si>
  <si>
    <t>Range of Exercise Price, Minimum</t>
  </si>
  <si>
    <t>Range of Exercise Price, Maximum</t>
  </si>
  <si>
    <t>2 years 7 months 28 days</t>
  </si>
  <si>
    <t>$3.13 - $3.34 [Member]</t>
  </si>
  <si>
    <t>9 years 9 months</t>
  </si>
  <si>
    <t>$4.00 - $4.27 [Member]</t>
  </si>
  <si>
    <t>6 years 1 month 2 days</t>
  </si>
  <si>
    <t>Income Taxes - Summary of Income Before Taxes and Benefit from Income Taxes (Detail) - USD ($) $ in Thousands</t>
  </si>
  <si>
    <t>Current:</t>
  </si>
  <si>
    <t>Federal</t>
  </si>
  <si>
    <t>State</t>
  </si>
  <si>
    <t>Total current provision for income taxes</t>
  </si>
  <si>
    <t>Deferred:</t>
  </si>
  <si>
    <t>Total deferred benefit from income taxes</t>
  </si>
  <si>
    <t>Total benefit from income taxes</t>
  </si>
  <si>
    <t>Effective tax rate</t>
  </si>
  <si>
    <t>(382.39%)</t>
  </si>
  <si>
    <t>(131.95%)</t>
  </si>
  <si>
    <t>Income Taxes - Summary of Tax Provision at Statutory Federal Income Tax Rate and Benefit from Income Tax Percentage of Income Before Income Taxes (Detail)</t>
  </si>
  <si>
    <t>Statutory federal income tax rate</t>
  </si>
  <si>
    <t>35.00%</t>
  </si>
  <si>
    <t>Increase (reduction) in rate resulting from:</t>
  </si>
  <si>
    <t>State tax, net of federal benefit</t>
  </si>
  <si>
    <t>16.18%</t>
  </si>
  <si>
    <t>14.66%</t>
  </si>
  <si>
    <t>Permanent differences</t>
  </si>
  <si>
    <t>(6.80%)</t>
  </si>
  <si>
    <t>2.77%</t>
  </si>
  <si>
    <t>Change in valuation allowance and other</t>
  </si>
  <si>
    <t>(426.77%)</t>
  </si>
  <si>
    <t>(184.38%)</t>
  </si>
  <si>
    <t>Income Taxes - Significant Components of Company's Deferred Tax Assets and Liabilities (Detail) - USD ($) $ in Thousands</t>
  </si>
  <si>
    <t>Deferred tax assets:</t>
  </si>
  <si>
    <t>Net operating loss carryforward</t>
  </si>
  <si>
    <t>Accrued expenses and other</t>
  </si>
  <si>
    <t>Other (WOTC and AMT credit carryforward)</t>
  </si>
  <si>
    <t>Deferred revenue</t>
  </si>
  <si>
    <t>Allowance for doubtful accounts</t>
  </si>
  <si>
    <t>Gross deferred tax assets</t>
  </si>
  <si>
    <t>Less: valuation allowance</t>
  </si>
  <si>
    <t>Net deferred tax assets</t>
  </si>
  <si>
    <t>Deferred tax liabilities:</t>
  </si>
  <si>
    <t>Intangible assets</t>
  </si>
  <si>
    <t>Land and depreciable assets</t>
  </si>
  <si>
    <t>Prepaid expenses</t>
  </si>
  <si>
    <t>Total deferred tax liabilities</t>
  </si>
  <si>
    <t>Net deferred tax (liabilities)</t>
  </si>
  <si>
    <t>Income Taxes - Additional Information (Detail) - USD ($)</t>
  </si>
  <si>
    <t>Income Taxes Disclosure [Line Items]</t>
  </si>
  <si>
    <t>Income tax examination, description</t>
  </si>
  <si>
    <t>The years still open to audit under the applicable statutes of limitations are June 30, 2015, through June 30, 2017, for federal and June 30, 2014, through June 30, 2017, for state.  Tax years ending June 30, 2002 through June 30, 2009 generated a net operating loss carry forward and remain subject to examination.</t>
  </si>
  <si>
    <t>Tax returns under examination by tax authorities</t>
  </si>
  <si>
    <t>Deferred tax assets, reduced valuation allowance</t>
  </si>
  <si>
    <t>Deferred tax assets, valuation allowance</t>
  </si>
  <si>
    <t>Number of months unrecognized tax benefits</t>
  </si>
  <si>
    <t>12 months</t>
  </si>
  <si>
    <t>Domestic Tax Authority</t>
  </si>
  <si>
    <t>Net operating loss carry-forward</t>
  </si>
  <si>
    <t>Net operating loss carry-forward expiration year start</t>
  </si>
  <si>
    <t>Related-Party Transactions - Additional Information (Detail)</t>
  </si>
  <si>
    <t>Apr. 21, 2016USD ($)shares</t>
  </si>
  <si>
    <t>Sep. 30, 2017USD ($)Contract</t>
  </si>
  <si>
    <t>Sep. 30, 2016USD ($)</t>
  </si>
  <si>
    <t>Related Party Transaction [Line Items]</t>
  </si>
  <si>
    <t>Stock repurchased during period, shares | shares</t>
  </si>
  <si>
    <t>Stock repurchased during period, value</t>
  </si>
  <si>
    <t>Mr. Ravich [Member]</t>
  </si>
  <si>
    <t>Stock acquired by director, shares | shares</t>
  </si>
  <si>
    <t>Stock acquired by director, value</t>
  </si>
  <si>
    <t>Mr. Reisch [Member]</t>
  </si>
  <si>
    <t>Mr. Scheel [Member]</t>
  </si>
  <si>
    <t>Ms. Paláu Hernández [Member]</t>
  </si>
  <si>
    <t>Harland Clarke Holdings Corp. ("Harland Clarke") [Member]</t>
  </si>
  <si>
    <t>Number of contract | Contract</t>
  </si>
  <si>
    <t>Number of call center services contract | Contract</t>
  </si>
  <si>
    <t>Managed print services contract maturity</t>
  </si>
  <si>
    <t>Sep. 30,
		2018</t>
  </si>
  <si>
    <t>Revenue recognized</t>
  </si>
  <si>
    <t>Harland Clarke Holdings Corp. ("Harland Clarke") [Member] | Minimum [Member]</t>
  </si>
  <si>
    <t>Ownership percentage</t>
  </si>
  <si>
    <t>5.00%</t>
  </si>
  <si>
    <t>IsZo Capital Management LP (“IsZo”) [Member]</t>
  </si>
  <si>
    <t>Aggregate shares sold by stockholder | shares</t>
  </si>
  <si>
    <t>Gross proceeds received by stockholder</t>
  </si>
  <si>
    <t>IsZo Capital Management LP (“IsZo”) [Member] | Minimum [Member]</t>
  </si>
  <si>
    <t>Reportable Segments and Geographic Information - Additional Information (Detail)</t>
  </si>
  <si>
    <t>Sep. 30, 2017Segment</t>
  </si>
  <si>
    <t>Number of reportable segments</t>
  </si>
  <si>
    <t>Reportable Segments and Geographic Information - Summary of Net Revenue, Operating Income and Total Assets by Reportable Segment (Detail) - USD ($) $ in Thousands</t>
  </si>
  <si>
    <t>Segment Reporting Information [Line Items]</t>
  </si>
  <si>
    <t>Operating income (loss)</t>
  </si>
  <si>
    <t>Operating Segments [Member] | Faneuil [Member]</t>
  </si>
  <si>
    <t>Operating Segments [Member] | Carpets [Member]</t>
  </si>
  <si>
    <t>Operating Segments [Member] | Phoenix [Member]</t>
  </si>
  <si>
    <t>ALJ [Member]</t>
  </si>
  <si>
    <t>Subsequent Event - Additional Information (Details)</t>
  </si>
  <si>
    <t>Dec. 15, 2017Stockholdershares</t>
  </si>
  <si>
    <t>Oct. 02, 2017USD ($)Investor</t>
  </si>
  <si>
    <t>Jul. 31, 2016USD ($)</t>
  </si>
  <si>
    <t>Sep. 30, 2016USD ($)shares</t>
  </si>
  <si>
    <t>Subsequent Event [Line Items]</t>
  </si>
  <si>
    <t>Stock issued as compensation | shares</t>
  </si>
  <si>
    <t>Subsequent Event [Member] | Common Stock [Member] | Board of Directors [Member]</t>
  </si>
  <si>
    <t>Subsequent Event [Member] | Cerberus Term Loan [Member]</t>
  </si>
  <si>
    <t>Debt instrument amendment fee</t>
  </si>
  <si>
    <t>Debt instrument, payments beginning date</t>
  </si>
  <si>
    <t>Dec. 31,
		2017</t>
  </si>
  <si>
    <t>LSC and Moore-Langen [Member] | Subsequent Event [Member] | Phoenix [Member]</t>
  </si>
  <si>
    <t>Moore-Langen [Member] | Selling, General and Administrative Expense [Member]</t>
  </si>
  <si>
    <t>Moore-Langen [Member] | Subsequent Event [Member]</t>
  </si>
  <si>
    <t>Moore-Langen [Member] | Subsequent Event [Member] | Maximum [Member]</t>
  </si>
  <si>
    <t>Employee severance expenses and capital expenditures related to acquisition</t>
  </si>
  <si>
    <t>Moore-Langen [Member] | Subsequent Event [Member] | Executive Chairman [Member]</t>
  </si>
  <si>
    <t>Moore-Langen [Member] | Subsequent Event [Member] | Common Stock [Member]</t>
  </si>
  <si>
    <t>Business acquisition common stock issued, shares | shares</t>
  </si>
  <si>
    <t>Business acquisition common stock sold to number of shareholders | Stockholder</t>
  </si>
  <si>
    <t>Moore-Langen [Member] | Subsequent Event [Member] | Common Stock [Member] | Private Offering [Member]</t>
  </si>
  <si>
    <t>Business acquisition common stock sold, value</t>
  </si>
  <si>
    <t>Business acquisition common stock sold to number of investors | Investor</t>
  </si>
  <si>
    <t>Moore-Langen [Member] | Subsequent Event [Member] | Cerberus Term Loan [Member]</t>
  </si>
  <si>
    <t>Moore-Langen [Member] | Subsequent Event [Member] | Phoenix [Member]</t>
  </si>
  <si>
    <t>Business acquisition amount withheld from consideration paid</t>
  </si>
  <si>
    <t>Business acquisition withheld amount payable date</t>
  </si>
  <si>
    <t>Oct. 2,
		2018</t>
  </si>
  <si>
    <t>Subsequent Event - Summary of Estimated Fair Values of Assets Acquired and Liabilities Assumed on Acquisition Date (Detail) - USD ($) $ in Thousands</t>
  </si>
  <si>
    <t>Oct. 02, 2017</t>
  </si>
  <si>
    <t>Cash received from exercise of stock option</t>
  </si>
  <si>
    <t>Schedule II - Consolidated Valuation and Qualifying Accounts (Detail) - USD ($) $ in Thousands</t>
  </si>
  <si>
    <t>Allowance for Doubtful Accounts [Member]</t>
  </si>
  <si>
    <t>Valuation And Qualifying Accounts Disclosure [Line Items]</t>
  </si>
  <si>
    <t>Balance at the Beginning of the Year</t>
  </si>
  <si>
    <t>Charged to Costs and Expenses</t>
  </si>
  <si>
    <t>Deductions</t>
  </si>
  <si>
    <t>Balance at the End of the Year</t>
  </si>
  <si>
    <t>Allowance for Obsolete Inventory [Member]</t>
  </si>
  <si>
    <t>Rebates Payable [Member]</t>
  </si>
  <si>
    <t>Workers' Compensation Claim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87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621116</v>
      </c>
    </row>
    <row r="18" spans="1:4">
      <c r="A18" s="4" t="s">
        <v>30</v>
      </c>
      <c r="D18" s="6" t="n">
        <v>5387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30</v>
      </c>
      <c r="C3" s="6" t="n">
        <v>5279</v>
      </c>
    </row>
    <row r="4" spans="1:3">
      <c r="A4" s="4" t="s">
        <v>35</v>
      </c>
      <c r="B4" s="5" t="n">
        <v>49457</v>
      </c>
      <c r="C4" s="5" t="n">
        <v>44288</v>
      </c>
    </row>
    <row r="5" spans="1:3">
      <c r="A5" s="4" t="s">
        <v>36</v>
      </c>
      <c r="B5" s="5" t="n">
        <v>9376</v>
      </c>
      <c r="C5" s="5" t="n">
        <v>8873</v>
      </c>
    </row>
    <row r="6" spans="1:3">
      <c r="A6" s="4" t="s">
        <v>37</v>
      </c>
      <c r="B6" s="5" t="n">
        <v>5783</v>
      </c>
      <c r="C6" s="5" t="n">
        <v>5404</v>
      </c>
    </row>
    <row r="7" spans="1:3">
      <c r="A7" s="4" t="s">
        <v>38</v>
      </c>
      <c r="C7" s="5" t="n">
        <v>140</v>
      </c>
    </row>
    <row r="8" spans="1:3">
      <c r="A8" s="4" t="s">
        <v>39</v>
      </c>
      <c r="B8" s="5" t="n">
        <v>70246</v>
      </c>
      <c r="C8" s="5" t="n">
        <v>63984</v>
      </c>
    </row>
    <row r="9" spans="1:3">
      <c r="A9" s="4" t="s">
        <v>40</v>
      </c>
      <c r="B9" s="5" t="n">
        <v>54335</v>
      </c>
      <c r="C9" s="5" t="n">
        <v>51811</v>
      </c>
    </row>
    <row r="10" spans="1:3">
      <c r="A10" s="4" t="s">
        <v>41</v>
      </c>
      <c r="B10" s="5" t="n">
        <v>54964</v>
      </c>
      <c r="C10" s="5" t="n">
        <v>53417</v>
      </c>
    </row>
    <row r="11" spans="1:3">
      <c r="A11" s="4" t="s">
        <v>42</v>
      </c>
      <c r="B11" s="5" t="n">
        <v>43179</v>
      </c>
      <c r="C11" s="5" t="n">
        <v>38196</v>
      </c>
    </row>
    <row r="12" spans="1:3">
      <c r="A12" s="4" t="s">
        <v>43</v>
      </c>
      <c r="B12" s="5" t="n">
        <v>879</v>
      </c>
      <c r="C12" s="5" t="n">
        <v>2179</v>
      </c>
    </row>
    <row r="13" spans="1:3">
      <c r="A13" s="4" t="s">
        <v>44</v>
      </c>
      <c r="B13" s="5" t="n">
        <v>11052</v>
      </c>
    </row>
    <row r="14" spans="1:3">
      <c r="A14" s="4" t="s">
        <v>45</v>
      </c>
      <c r="B14" s="5" t="n">
        <v>4474</v>
      </c>
      <c r="C14" s="5" t="n">
        <v>5723</v>
      </c>
    </row>
    <row r="15" spans="1:3">
      <c r="A15" s="4" t="s">
        <v>46</v>
      </c>
      <c r="B15" s="5" t="n">
        <v>239129</v>
      </c>
      <c r="C15" s="5" t="n">
        <v>215310</v>
      </c>
    </row>
    <row r="16" spans="1:3">
      <c r="A16" s="3" t="s">
        <v>47</v>
      </c>
    </row>
    <row r="17" spans="1:3">
      <c r="A17" s="4" t="s">
        <v>48</v>
      </c>
      <c r="B17" s="5" t="n">
        <v>15597</v>
      </c>
      <c r="C17" s="5" t="n">
        <v>13258</v>
      </c>
    </row>
    <row r="18" spans="1:3">
      <c r="A18" s="4" t="s">
        <v>49</v>
      </c>
      <c r="B18" s="5" t="n">
        <v>12661</v>
      </c>
      <c r="C18" s="5" t="n">
        <v>10614</v>
      </c>
    </row>
    <row r="19" spans="1:3">
      <c r="A19" s="4" t="s">
        <v>50</v>
      </c>
      <c r="B19" s="5" t="n">
        <v>195</v>
      </c>
      <c r="C19" s="5" t="n">
        <v>633</v>
      </c>
    </row>
    <row r="20" spans="1:3">
      <c r="A20" s="4" t="s">
        <v>51</v>
      </c>
      <c r="B20" s="5" t="n">
        <v>5755</v>
      </c>
      <c r="C20" s="5" t="n">
        <v>2981</v>
      </c>
    </row>
    <row r="21" spans="1:3">
      <c r="A21" s="4" t="s">
        <v>52</v>
      </c>
      <c r="B21" s="5" t="n">
        <v>11848</v>
      </c>
      <c r="C21" s="5" t="n">
        <v>9887</v>
      </c>
    </row>
    <row r="22" spans="1:3">
      <c r="A22" s="4" t="s">
        <v>53</v>
      </c>
      <c r="B22" s="5" t="n">
        <v>2571</v>
      </c>
      <c r="C22" s="5" t="n">
        <v>2046</v>
      </c>
    </row>
    <row r="23" spans="1:3">
      <c r="A23" s="4" t="s">
        <v>54</v>
      </c>
      <c r="B23" s="5" t="n">
        <v>1015</v>
      </c>
      <c r="C23" s="5" t="n">
        <v>1053</v>
      </c>
    </row>
    <row r="24" spans="1:3">
      <c r="A24" s="4" t="s">
        <v>55</v>
      </c>
      <c r="B24" s="5" t="n">
        <v>64</v>
      </c>
      <c r="C24" s="5" t="n">
        <v>1679</v>
      </c>
    </row>
    <row r="25" spans="1:3">
      <c r="A25" s="4" t="s">
        <v>56</v>
      </c>
      <c r="B25" s="5" t="n">
        <v>49706</v>
      </c>
      <c r="C25" s="5" t="n">
        <v>42151</v>
      </c>
    </row>
    <row r="26" spans="1:3">
      <c r="A26" s="4" t="s">
        <v>57</v>
      </c>
      <c r="B26" s="5" t="n">
        <v>5330</v>
      </c>
    </row>
    <row r="27" spans="1:3">
      <c r="A27" s="4" t="s">
        <v>58</v>
      </c>
      <c r="B27" s="5" t="n">
        <v>76753</v>
      </c>
      <c r="C27" s="5" t="n">
        <v>88666</v>
      </c>
    </row>
    <row r="28" spans="1:3">
      <c r="A28" s="4" t="s">
        <v>59</v>
      </c>
      <c r="B28" s="5" t="n">
        <v>3111</v>
      </c>
      <c r="C28" s="5" t="n">
        <v>3783</v>
      </c>
    </row>
    <row r="29" spans="1:3">
      <c r="A29" s="4" t="s">
        <v>60</v>
      </c>
      <c r="B29" s="5" t="n">
        <v>1748</v>
      </c>
      <c r="C29" s="5" t="n">
        <v>1822</v>
      </c>
    </row>
    <row r="30" spans="1:3">
      <c r="A30" s="4" t="s">
        <v>61</v>
      </c>
      <c r="B30" s="5" t="n">
        <v>4679</v>
      </c>
      <c r="C30" s="5" t="n">
        <v>2705</v>
      </c>
    </row>
    <row r="31" spans="1:3">
      <c r="A31" s="4" t="s">
        <v>62</v>
      </c>
      <c r="C31" s="5" t="n">
        <v>1430</v>
      </c>
    </row>
    <row r="32" spans="1:3">
      <c r="A32" s="4" t="s">
        <v>63</v>
      </c>
      <c r="B32" s="5" t="n">
        <v>2049</v>
      </c>
      <c r="C32" s="5" t="n">
        <v>806</v>
      </c>
    </row>
    <row r="33" spans="1:3">
      <c r="A33" s="4" t="s">
        <v>64</v>
      </c>
      <c r="B33" s="5" t="n">
        <v>143376</v>
      </c>
      <c r="C33" s="5" t="n">
        <v>141363</v>
      </c>
    </row>
    <row r="34" spans="1:3">
      <c r="A34" s="4" t="s">
        <v>65</v>
      </c>
      <c r="B34" s="4" t="s">
        <v>66</v>
      </c>
      <c r="C34" s="4" t="s">
        <v>66</v>
      </c>
    </row>
    <row r="35" spans="1:3">
      <c r="A35" s="3" t="s">
        <v>67</v>
      </c>
    </row>
    <row r="36" spans="1:3">
      <c r="A36" s="4" t="s">
        <v>68</v>
      </c>
      <c r="B36" s="4" t="s">
        <v>66</v>
      </c>
      <c r="C36" s="4" t="s">
        <v>66</v>
      </c>
    </row>
    <row r="37" spans="1:3">
      <c r="A37" s="4" t="s">
        <v>69</v>
      </c>
      <c r="B37" s="5" t="n">
        <v>371</v>
      </c>
      <c r="C37" s="5" t="n">
        <v>346</v>
      </c>
    </row>
    <row r="38" spans="1:3">
      <c r="A38" s="4" t="s">
        <v>70</v>
      </c>
      <c r="B38" s="5" t="n">
        <v>276478</v>
      </c>
      <c r="C38" s="5" t="n">
        <v>270370</v>
      </c>
    </row>
    <row r="39" spans="1:3">
      <c r="A39" s="4" t="s">
        <v>71</v>
      </c>
      <c r="B39" s="5" t="n">
        <v>-181096</v>
      </c>
      <c r="C39" s="5" t="n">
        <v>-196769</v>
      </c>
    </row>
    <row r="40" spans="1:3">
      <c r="A40" s="4" t="s">
        <v>72</v>
      </c>
      <c r="B40" s="5" t="n">
        <v>95753</v>
      </c>
      <c r="C40" s="5" t="n">
        <v>73947</v>
      </c>
    </row>
    <row r="41" spans="1:3">
      <c r="A41" s="4" t="s">
        <v>73</v>
      </c>
      <c r="B41" s="6" t="n">
        <v>239129</v>
      </c>
      <c r="C41" s="6" t="n">
        <v>215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41</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196</v>
      </c>
      <c r="B22" s="4" t="s">
        <v>248</v>
      </c>
    </row>
    <row r="23" spans="1:2">
      <c r="A23" s="4" t="s">
        <v>249</v>
      </c>
      <c r="B23" s="4" t="s">
        <v>250</v>
      </c>
    </row>
    <row r="24" spans="1:2">
      <c r="A24" s="4" t="s">
        <v>184</v>
      </c>
      <c r="B24" s="4" t="s">
        <v>251</v>
      </c>
    </row>
    <row r="25" spans="1:2">
      <c r="A25" s="4" t="s">
        <v>252</v>
      </c>
      <c r="B2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row r="9" spans="1:2">
      <c r="A9" s="4" t="s">
        <v>275</v>
      </c>
    </row>
    <row r="10" spans="1:2">
      <c r="A10" s="4" t="s">
        <v>269</v>
      </c>
      <c r="B10" s="4" t="s">
        <v>276</v>
      </c>
    </row>
    <row r="11" spans="1:2">
      <c r="A11" s="4" t="s">
        <v>277</v>
      </c>
    </row>
    <row r="12" spans="1:2">
      <c r="A12" s="4" t="s">
        <v>269</v>
      </c>
      <c r="B12"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7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18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830</v>
      </c>
      <c r="C2" s="6" t="n">
        <v>830</v>
      </c>
    </row>
    <row r="3" spans="1:3">
      <c r="A3" s="4" t="s">
        <v>76</v>
      </c>
      <c r="B3" s="7" t="n">
        <v>0.01</v>
      </c>
      <c r="C3" s="7" t="n">
        <v>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00000000</v>
      </c>
      <c r="C8" s="5" t="n">
        <v>100000000</v>
      </c>
    </row>
    <row r="9" spans="1:3">
      <c r="A9" s="4" t="s">
        <v>82</v>
      </c>
      <c r="B9" s="5" t="n">
        <v>37042000</v>
      </c>
      <c r="C9" s="5" t="n">
        <v>34575000</v>
      </c>
    </row>
    <row r="10" spans="1:3">
      <c r="A10" s="4" t="s">
        <v>83</v>
      </c>
      <c r="B10" s="5" t="n">
        <v>37042000</v>
      </c>
      <c r="C10" s="5" t="n">
        <v>34575000</v>
      </c>
    </row>
    <row r="11" spans="1:3">
      <c r="A11" s="4" t="s">
        <v>84</v>
      </c>
    </row>
    <row r="12" spans="1:3">
      <c r="A12" s="4" t="s">
        <v>77</v>
      </c>
      <c r="B12" s="5" t="n">
        <v>1000000</v>
      </c>
      <c r="C12" s="5" t="n">
        <v>1000000</v>
      </c>
    </row>
    <row r="13" spans="1:3">
      <c r="A13" s="4" t="s">
        <v>85</v>
      </c>
    </row>
    <row r="14" spans="1:3">
      <c r="A14" s="4" t="s">
        <v>77</v>
      </c>
      <c r="B14" s="5" t="n">
        <v>550000</v>
      </c>
      <c r="C14" s="5" t="n">
        <v>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4" t="s">
        <v>261</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1</v>
      </c>
    </row>
    <row r="12" spans="1:2">
      <c r="A12" s="4" t="s">
        <v>335</v>
      </c>
    </row>
    <row r="13" spans="1:2">
      <c r="A13" s="3" t="s">
        <v>329</v>
      </c>
    </row>
    <row r="14" spans="1:2">
      <c r="A14" s="4" t="s">
        <v>330</v>
      </c>
      <c r="B14" s="4" t="s">
        <v>336</v>
      </c>
    </row>
    <row r="15" spans="1:2">
      <c r="A15" s="4" t="s">
        <v>337</v>
      </c>
    </row>
    <row r="16" spans="1:2">
      <c r="A16" s="3" t="s">
        <v>329</v>
      </c>
    </row>
    <row r="17" spans="1:2">
      <c r="A17" s="4" t="s">
        <v>330</v>
      </c>
      <c r="B17" s="4" t="s">
        <v>333</v>
      </c>
    </row>
    <row r="18" spans="1:2">
      <c r="A18" s="4" t="s">
        <v>338</v>
      </c>
    </row>
    <row r="19" spans="1:2">
      <c r="A19" s="3" t="s">
        <v>329</v>
      </c>
    </row>
    <row r="20" spans="1:2">
      <c r="A20" s="4" t="s">
        <v>330</v>
      </c>
      <c r="B20" s="4" t="s">
        <v>339</v>
      </c>
    </row>
    <row r="21" spans="1:2">
      <c r="A21" s="4" t="s">
        <v>340</v>
      </c>
    </row>
    <row r="22" spans="1:2">
      <c r="A22" s="3" t="s">
        <v>329</v>
      </c>
    </row>
    <row r="23" spans="1:2">
      <c r="A23" s="4" t="s">
        <v>330</v>
      </c>
      <c r="B23" s="4" t="s">
        <v>341</v>
      </c>
    </row>
    <row r="24" spans="1:2">
      <c r="A24" s="4" t="s">
        <v>342</v>
      </c>
    </row>
    <row r="25" spans="1:2">
      <c r="A25" s="3" t="s">
        <v>329</v>
      </c>
    </row>
    <row r="26" spans="1:2">
      <c r="A26" s="4" t="s">
        <v>330</v>
      </c>
      <c r="B26" s="4" t="s">
        <v>341</v>
      </c>
    </row>
    <row r="27" spans="1:2">
      <c r="A27" s="4" t="s">
        <v>343</v>
      </c>
    </row>
    <row r="28" spans="1:2">
      <c r="A28" s="3" t="s">
        <v>329</v>
      </c>
    </row>
    <row r="29" spans="1:2">
      <c r="A29" s="4" t="s">
        <v>330</v>
      </c>
      <c r="B29" s="4" t="s">
        <v>344</v>
      </c>
    </row>
    <row r="30" spans="1:2">
      <c r="A30" s="4" t="s">
        <v>345</v>
      </c>
    </row>
    <row r="31" spans="1:2">
      <c r="A31" s="3" t="s">
        <v>329</v>
      </c>
    </row>
    <row r="32" spans="1:2">
      <c r="A32" s="4" t="s">
        <v>330</v>
      </c>
      <c r="B32" s="4" t="s">
        <v>344</v>
      </c>
    </row>
    <row r="33" spans="1:2">
      <c r="A33" s="4" t="s">
        <v>346</v>
      </c>
    </row>
    <row r="34" spans="1:2">
      <c r="A34" s="3" t="s">
        <v>329</v>
      </c>
    </row>
    <row r="35" spans="1:2">
      <c r="A35" s="4" t="s">
        <v>330</v>
      </c>
      <c r="B35" s="4" t="s">
        <v>333</v>
      </c>
    </row>
    <row r="36" spans="1:2">
      <c r="A36" s="4" t="s">
        <v>347</v>
      </c>
    </row>
    <row r="37" spans="1:2">
      <c r="A37" s="3" t="s">
        <v>329</v>
      </c>
    </row>
    <row r="38" spans="1:2">
      <c r="A38" s="4" t="s">
        <v>330</v>
      </c>
      <c r="B38" s="4" t="s">
        <v>348</v>
      </c>
    </row>
    <row r="39" spans="1:2">
      <c r="A39" s="4" t="s">
        <v>349</v>
      </c>
    </row>
    <row r="40" spans="1:2">
      <c r="A40" s="3" t="s">
        <v>329</v>
      </c>
    </row>
    <row r="41" spans="1:2">
      <c r="A41" s="4" t="s">
        <v>330</v>
      </c>
      <c r="B41"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1</v>
      </c>
      <c r="B1" s="2" t="s">
        <v>1</v>
      </c>
    </row>
    <row r="2" spans="1:3">
      <c r="B2" s="2" t="s">
        <v>2</v>
      </c>
      <c r="C2" s="2" t="s">
        <v>32</v>
      </c>
    </row>
    <row r="3" spans="1:3">
      <c r="A3" s="3" t="s">
        <v>352</v>
      </c>
    </row>
    <row r="4" spans="1:3">
      <c r="A4" s="4" t="s">
        <v>353</v>
      </c>
      <c r="B4" s="6" t="n">
        <v>0</v>
      </c>
    </row>
    <row r="5" spans="1:3">
      <c r="A5" s="4" t="s">
        <v>354</v>
      </c>
      <c r="B5" s="4" t="s">
        <v>355</v>
      </c>
    </row>
    <row r="6" spans="1:3">
      <c r="A6" s="4" t="s">
        <v>356</v>
      </c>
      <c r="B6" s="5" t="n">
        <v>620000</v>
      </c>
      <c r="C6" s="5" t="n">
        <v>0</v>
      </c>
    </row>
    <row r="7" spans="1:3">
      <c r="A7" s="4" t="s">
        <v>357</v>
      </c>
      <c r="B7" s="4" t="s">
        <v>358</v>
      </c>
    </row>
    <row r="8" spans="1:3">
      <c r="A8" s="4" t="s">
        <v>359</v>
      </c>
      <c r="B8" s="4" t="s">
        <v>360</v>
      </c>
    </row>
    <row r="9" spans="1:3">
      <c r="A9" s="4" t="s">
        <v>361</v>
      </c>
      <c r="B9" s="4" t="s">
        <v>362</v>
      </c>
    </row>
    <row r="10" spans="1:3">
      <c r="A10" s="4" t="s">
        <v>363</v>
      </c>
      <c r="B10" s="7" t="n">
        <v>1.49</v>
      </c>
    </row>
    <row r="11" spans="1:3">
      <c r="A11" s="4" t="s">
        <v>364</v>
      </c>
    </row>
    <row r="12" spans="1:3">
      <c r="A12" s="3" t="s">
        <v>352</v>
      </c>
    </row>
    <row r="13" spans="1:3">
      <c r="A13" s="4" t="s">
        <v>365</v>
      </c>
      <c r="B13" s="6" t="n">
        <v>362000</v>
      </c>
    </row>
    <row r="14" spans="1:3">
      <c r="A14" s="4" t="s">
        <v>366</v>
      </c>
    </row>
    <row r="15" spans="1:3">
      <c r="A15" s="3" t="s">
        <v>352</v>
      </c>
    </row>
    <row r="16" spans="1:3">
      <c r="A16" s="4" t="s">
        <v>367</v>
      </c>
      <c r="B16" s="4" t="s">
        <v>368</v>
      </c>
    </row>
    <row r="17" spans="1:3">
      <c r="A17" s="4" t="s">
        <v>369</v>
      </c>
    </row>
    <row r="18" spans="1:3">
      <c r="A18" s="3" t="s">
        <v>352</v>
      </c>
    </row>
    <row r="19" spans="1:3">
      <c r="A19" s="4" t="s">
        <v>370</v>
      </c>
      <c r="B19" s="6" t="n">
        <v>350000</v>
      </c>
    </row>
    <row r="20" spans="1:3">
      <c r="A20" s="4" t="s">
        <v>371</v>
      </c>
    </row>
    <row r="21" spans="1:3">
      <c r="A21" s="3" t="s">
        <v>352</v>
      </c>
    </row>
    <row r="22" spans="1:3">
      <c r="A22" s="4" t="s">
        <v>370</v>
      </c>
      <c r="B22" s="5" t="n">
        <v>500000</v>
      </c>
    </row>
    <row r="23" spans="1:3">
      <c r="A23" s="4" t="s">
        <v>372</v>
      </c>
    </row>
    <row r="24" spans="1:3">
      <c r="A24" s="3" t="s">
        <v>352</v>
      </c>
    </row>
    <row r="25" spans="1:3">
      <c r="A25" s="4" t="s">
        <v>370</v>
      </c>
      <c r="B25" s="6" t="n">
        <v>150000</v>
      </c>
    </row>
    <row r="26" spans="1:3">
      <c r="A26" s="4" t="s">
        <v>373</v>
      </c>
    </row>
    <row r="27" spans="1:3">
      <c r="A27" s="3" t="s">
        <v>352</v>
      </c>
    </row>
    <row r="28" spans="1:3">
      <c r="A28" s="4" t="s">
        <v>374</v>
      </c>
      <c r="B28" s="4" t="s">
        <v>375</v>
      </c>
    </row>
    <row r="29" spans="1:3">
      <c r="A29" s="4" t="s">
        <v>376</v>
      </c>
    </row>
    <row r="30" spans="1:3">
      <c r="A30" s="3" t="s">
        <v>352</v>
      </c>
    </row>
    <row r="31" spans="1:3">
      <c r="A31" s="4" t="s">
        <v>377</v>
      </c>
      <c r="C31" s="6" t="n">
        <v>-3400000</v>
      </c>
    </row>
    <row r="32" spans="1:3">
      <c r="A32" s="4" t="s">
        <v>378</v>
      </c>
      <c r="C32" s="5" t="n">
        <v>-1000000</v>
      </c>
    </row>
    <row r="33" spans="1:3">
      <c r="A33" s="4" t="s">
        <v>379</v>
      </c>
      <c r="C33" s="6" t="n">
        <v>-2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36</v>
      </c>
    </row>
    <row r="6" spans="1:2">
      <c r="A6" s="4" t="s">
        <v>384</v>
      </c>
    </row>
    <row r="7" spans="1:2">
      <c r="A7" s="3" t="s">
        <v>382</v>
      </c>
    </row>
    <row r="8" spans="1:2">
      <c r="A8" s="4" t="s">
        <v>383</v>
      </c>
      <c r="B8" s="4" t="s">
        <v>385</v>
      </c>
    </row>
    <row r="9" spans="1:2">
      <c r="A9" s="4" t="s">
        <v>386</v>
      </c>
    </row>
    <row r="10" spans="1:2">
      <c r="A10" s="3" t="s">
        <v>382</v>
      </c>
    </row>
    <row r="11" spans="1:2">
      <c r="A11" s="4" t="s">
        <v>383</v>
      </c>
      <c r="B11" s="4" t="s">
        <v>387</v>
      </c>
    </row>
    <row r="12" spans="1:2">
      <c r="A12" s="4" t="s">
        <v>388</v>
      </c>
    </row>
    <row r="13" spans="1:2">
      <c r="A13" s="3" t="s">
        <v>382</v>
      </c>
    </row>
    <row r="14" spans="1:2">
      <c r="A14" s="4" t="s">
        <v>383</v>
      </c>
      <c r="B14" s="4" t="s">
        <v>389</v>
      </c>
    </row>
    <row r="15" spans="1:2">
      <c r="A15" s="4" t="s">
        <v>390</v>
      </c>
    </row>
    <row r="16" spans="1:2">
      <c r="A16" s="3" t="s">
        <v>382</v>
      </c>
    </row>
    <row r="17" spans="1:2">
      <c r="A17" s="4" t="s">
        <v>383</v>
      </c>
      <c r="B17" s="4" t="s">
        <v>391</v>
      </c>
    </row>
    <row r="18" spans="1:2">
      <c r="A18" s="4" t="s">
        <v>392</v>
      </c>
    </row>
    <row r="19" spans="1:2">
      <c r="A19" s="3" t="s">
        <v>382</v>
      </c>
    </row>
    <row r="20" spans="1:2">
      <c r="A20" s="4" t="s">
        <v>383</v>
      </c>
      <c r="B20" s="4" t="s">
        <v>344</v>
      </c>
    </row>
    <row r="21" spans="1:2">
      <c r="A21" s="4" t="s">
        <v>393</v>
      </c>
    </row>
    <row r="22" spans="1:2">
      <c r="A22" s="3" t="s">
        <v>382</v>
      </c>
    </row>
    <row r="23" spans="1:2">
      <c r="A23" s="4" t="s">
        <v>383</v>
      </c>
      <c r="B23" s="4" t="s">
        <v>333</v>
      </c>
    </row>
    <row r="24" spans="1:2">
      <c r="A24" s="4" t="s">
        <v>394</v>
      </c>
    </row>
    <row r="25" spans="1:2">
      <c r="A25" s="3" t="s">
        <v>382</v>
      </c>
    </row>
    <row r="26" spans="1:2">
      <c r="A26" s="4" t="s">
        <v>383</v>
      </c>
      <c r="B26" s="4" t="s">
        <v>391</v>
      </c>
    </row>
    <row r="27" spans="1:2">
      <c r="A27" s="4" t="s">
        <v>395</v>
      </c>
    </row>
    <row r="28" spans="1:2">
      <c r="A28" s="3" t="s">
        <v>382</v>
      </c>
    </row>
    <row r="29" spans="1:2">
      <c r="A29" s="4" t="s">
        <v>383</v>
      </c>
      <c r="B29"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s>
  <sheetData>
    <row r="1" spans="1:5">
      <c r="A1" s="1" t="s">
        <v>397</v>
      </c>
      <c r="B1" s="2" t="s">
        <v>398</v>
      </c>
      <c r="C1" s="2" t="s">
        <v>399</v>
      </c>
      <c r="D1" s="2" t="s">
        <v>2</v>
      </c>
      <c r="E1" s="2" t="s">
        <v>32</v>
      </c>
    </row>
    <row r="2" spans="1:5">
      <c r="A2" s="3" t="s">
        <v>400</v>
      </c>
    </row>
    <row r="3" spans="1:5">
      <c r="A3" s="4" t="s">
        <v>401</v>
      </c>
      <c r="D3" s="6" t="n">
        <v>8037000</v>
      </c>
      <c r="E3" s="6" t="n">
        <v>6575000</v>
      </c>
    </row>
    <row r="4" spans="1:5">
      <c r="A4" s="4" t="s">
        <v>260</v>
      </c>
    </row>
    <row r="5" spans="1:5">
      <c r="A5" s="3" t="s">
        <v>400</v>
      </c>
    </row>
    <row r="6" spans="1:5">
      <c r="A6" s="4" t="s">
        <v>402</v>
      </c>
      <c r="D6" s="4" t="s">
        <v>403</v>
      </c>
    </row>
    <row r="7" spans="1:5">
      <c r="A7" s="4" t="s">
        <v>401</v>
      </c>
      <c r="C7" s="6" t="n">
        <v>6575000</v>
      </c>
    </row>
    <row r="8" spans="1:5">
      <c r="A8" s="4" t="s">
        <v>404</v>
      </c>
    </row>
    <row r="9" spans="1:5">
      <c r="A9" s="3" t="s">
        <v>400</v>
      </c>
    </row>
    <row r="10" spans="1:5">
      <c r="A10" s="4" t="s">
        <v>405</v>
      </c>
      <c r="E10" s="6" t="n">
        <v>300000</v>
      </c>
    </row>
    <row r="11" spans="1:5">
      <c r="A11" s="4" t="s">
        <v>263</v>
      </c>
    </row>
    <row r="12" spans="1:5">
      <c r="A12" s="3" t="s">
        <v>400</v>
      </c>
    </row>
    <row r="13" spans="1:5">
      <c r="A13" s="4" t="s">
        <v>402</v>
      </c>
      <c r="D13" s="4" t="s">
        <v>406</v>
      </c>
    </row>
    <row r="14" spans="1:5">
      <c r="A14" s="4" t="s">
        <v>407</v>
      </c>
      <c r="B14" s="6" t="n">
        <v>12745000</v>
      </c>
    </row>
    <row r="15" spans="1:5">
      <c r="A15" s="4" t="s">
        <v>408</v>
      </c>
      <c r="B15" s="6" t="n">
        <v>5500000</v>
      </c>
    </row>
    <row r="16" spans="1:5">
      <c r="A16" s="4" t="s">
        <v>409</v>
      </c>
      <c r="B16" s="4" t="s">
        <v>410</v>
      </c>
    </row>
    <row r="17" spans="1:5">
      <c r="A17" s="4" t="s">
        <v>411</v>
      </c>
    </row>
    <row r="18" spans="1:5">
      <c r="A18" s="3" t="s">
        <v>400</v>
      </c>
    </row>
    <row r="19" spans="1:5">
      <c r="A19" s="4" t="s">
        <v>412</v>
      </c>
      <c r="B19" s="5" t="n">
        <v>1466667</v>
      </c>
      <c r="D19" s="5" t="n">
        <v>1466667</v>
      </c>
    </row>
    <row r="20" spans="1:5">
      <c r="A20" s="4" t="s">
        <v>413</v>
      </c>
      <c r="B20" s="7" t="n">
        <v>3.21</v>
      </c>
      <c r="D20" s="7" t="n">
        <v>3.21</v>
      </c>
    </row>
    <row r="21" spans="1:5">
      <c r="A21" s="4" t="s">
        <v>414</v>
      </c>
    </row>
    <row r="22" spans="1:5">
      <c r="A22" s="3" t="s">
        <v>400</v>
      </c>
    </row>
    <row r="23" spans="1:5">
      <c r="A23" s="4" t="s">
        <v>405</v>
      </c>
      <c r="D23" s="6"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5</v>
      </c>
      <c r="B1" s="2" t="s">
        <v>398</v>
      </c>
      <c r="C1" s="2" t="s">
        <v>2</v>
      </c>
      <c r="D1" s="2" t="s">
        <v>32</v>
      </c>
      <c r="E1" s="2" t="s">
        <v>399</v>
      </c>
    </row>
    <row r="2" spans="1:5">
      <c r="A2" s="3" t="s">
        <v>416</v>
      </c>
    </row>
    <row r="3" spans="1:5">
      <c r="A3" s="4" t="s">
        <v>41</v>
      </c>
      <c r="C3" s="6" t="n">
        <v>54964</v>
      </c>
      <c r="D3" s="6" t="n">
        <v>53417</v>
      </c>
    </row>
    <row r="4" spans="1:5">
      <c r="A4" s="4" t="s">
        <v>260</v>
      </c>
    </row>
    <row r="5" spans="1:5">
      <c r="A5" s="3" t="s">
        <v>417</v>
      </c>
    </row>
    <row r="6" spans="1:5">
      <c r="A6" s="4" t="s">
        <v>39</v>
      </c>
      <c r="E6" s="6" t="n">
        <v>3219</v>
      </c>
    </row>
    <row r="7" spans="1:5">
      <c r="A7" s="4" t="s">
        <v>418</v>
      </c>
      <c r="E7" s="5" t="n">
        <v>3465</v>
      </c>
    </row>
    <row r="8" spans="1:5">
      <c r="A8" s="4" t="s">
        <v>45</v>
      </c>
      <c r="E8" s="5" t="n">
        <v>95</v>
      </c>
    </row>
    <row r="9" spans="1:5">
      <c r="A9" s="3" t="s">
        <v>416</v>
      </c>
    </row>
    <row r="10" spans="1:5">
      <c r="A10" s="4" t="s">
        <v>41</v>
      </c>
      <c r="E10" s="5" t="n">
        <v>894</v>
      </c>
    </row>
    <row r="11" spans="1:5">
      <c r="A11" s="4" t="s">
        <v>46</v>
      </c>
      <c r="E11" s="5" t="n">
        <v>8443</v>
      </c>
    </row>
    <row r="12" spans="1:5">
      <c r="A12" s="4" t="s">
        <v>56</v>
      </c>
      <c r="E12" s="5" t="n">
        <v>-1748</v>
      </c>
    </row>
    <row r="13" spans="1:5">
      <c r="A13" s="4" t="s">
        <v>419</v>
      </c>
      <c r="E13" s="5" t="n">
        <v>-120</v>
      </c>
    </row>
    <row r="14" spans="1:5">
      <c r="A14" s="4" t="s">
        <v>420</v>
      </c>
      <c r="E14" s="5" t="n">
        <v>6575</v>
      </c>
    </row>
    <row r="15" spans="1:5">
      <c r="A15" s="4" t="s">
        <v>421</v>
      </c>
    </row>
    <row r="16" spans="1:5">
      <c r="A16" s="3" t="s">
        <v>416</v>
      </c>
    </row>
    <row r="17" spans="1:5">
      <c r="A17" s="4" t="s">
        <v>422</v>
      </c>
      <c r="E17" s="5" t="n">
        <v>130</v>
      </c>
    </row>
    <row r="18" spans="1:5">
      <c r="A18" s="4" t="s">
        <v>423</v>
      </c>
    </row>
    <row r="19" spans="1:5">
      <c r="A19" s="3" t="s">
        <v>416</v>
      </c>
    </row>
    <row r="20" spans="1:5">
      <c r="A20" s="4" t="s">
        <v>422</v>
      </c>
      <c r="E20" s="5" t="n">
        <v>130</v>
      </c>
    </row>
    <row r="21" spans="1:5">
      <c r="A21" s="4" t="s">
        <v>424</v>
      </c>
    </row>
    <row r="22" spans="1:5">
      <c r="A22" s="3" t="s">
        <v>416</v>
      </c>
    </row>
    <row r="23" spans="1:5">
      <c r="A23" s="4" t="s">
        <v>422</v>
      </c>
      <c r="E23" s="5" t="n">
        <v>270</v>
      </c>
    </row>
    <row r="24" spans="1:5">
      <c r="A24" s="4" t="s">
        <v>425</v>
      </c>
    </row>
    <row r="25" spans="1:5">
      <c r="A25" s="3" t="s">
        <v>416</v>
      </c>
    </row>
    <row r="26" spans="1:5">
      <c r="A26" s="4" t="s">
        <v>422</v>
      </c>
      <c r="E26" s="6" t="n">
        <v>240</v>
      </c>
    </row>
    <row r="27" spans="1:5">
      <c r="A27" s="4" t="s">
        <v>263</v>
      </c>
    </row>
    <row r="28" spans="1:5">
      <c r="A28" s="3" t="s">
        <v>417</v>
      </c>
    </row>
    <row r="29" spans="1:5">
      <c r="A29" s="4" t="s">
        <v>39</v>
      </c>
      <c r="B29" s="6" t="n">
        <v>3947</v>
      </c>
    </row>
    <row r="30" spans="1:5">
      <c r="A30" s="4" t="s">
        <v>418</v>
      </c>
      <c r="B30" s="5" t="n">
        <v>553</v>
      </c>
    </row>
    <row r="31" spans="1:5">
      <c r="A31" s="3" t="s">
        <v>416</v>
      </c>
    </row>
    <row r="32" spans="1:5">
      <c r="A32" s="4" t="s">
        <v>41</v>
      </c>
      <c r="B32" s="5" t="n">
        <v>1547</v>
      </c>
    </row>
    <row r="33" spans="1:5">
      <c r="A33" s="4" t="s">
        <v>46</v>
      </c>
      <c r="B33" s="5" t="n">
        <v>15505</v>
      </c>
    </row>
    <row r="34" spans="1:5">
      <c r="A34" s="4" t="s">
        <v>56</v>
      </c>
      <c r="B34" s="5" t="n">
        <v>-2760</v>
      </c>
    </row>
    <row r="35" spans="1:5">
      <c r="A35" s="4" t="s">
        <v>420</v>
      </c>
      <c r="B35" s="5" t="n">
        <v>12745</v>
      </c>
    </row>
    <row r="36" spans="1:5">
      <c r="A36" s="3" t="s">
        <v>426</v>
      </c>
    </row>
    <row r="37" spans="1:5">
      <c r="A37" s="4" t="s">
        <v>427</v>
      </c>
      <c r="B37" s="5" t="n">
        <v>2537</v>
      </c>
    </row>
    <row r="38" spans="1:5">
      <c r="A38" s="4" t="s">
        <v>428</v>
      </c>
      <c r="B38" s="5" t="n">
        <v>5500</v>
      </c>
    </row>
    <row r="39" spans="1:5">
      <c r="A39" s="4" t="s">
        <v>429</v>
      </c>
      <c r="B39" s="5" t="n">
        <v>4708</v>
      </c>
    </row>
    <row r="40" spans="1:5">
      <c r="A40" s="4" t="s">
        <v>420</v>
      </c>
      <c r="B40" s="5" t="n">
        <v>12745</v>
      </c>
    </row>
    <row r="41" spans="1:5">
      <c r="A41" s="4" t="s">
        <v>430</v>
      </c>
    </row>
    <row r="42" spans="1:5">
      <c r="A42" s="3" t="s">
        <v>416</v>
      </c>
    </row>
    <row r="43" spans="1:5">
      <c r="A43" s="4" t="s">
        <v>422</v>
      </c>
      <c r="B43" s="5" t="n">
        <v>3790</v>
      </c>
    </row>
    <row r="44" spans="1:5">
      <c r="A44" s="4" t="s">
        <v>431</v>
      </c>
    </row>
    <row r="45" spans="1:5">
      <c r="A45" s="3" t="s">
        <v>416</v>
      </c>
    </row>
    <row r="46" spans="1:5">
      <c r="A46" s="4" t="s">
        <v>422</v>
      </c>
      <c r="B46" s="5" t="n">
        <v>250</v>
      </c>
    </row>
    <row r="47" spans="1:5">
      <c r="A47" s="4" t="s">
        <v>432</v>
      </c>
    </row>
    <row r="48" spans="1:5">
      <c r="A48" s="3" t="s">
        <v>416</v>
      </c>
    </row>
    <row r="49" spans="1:5">
      <c r="A49" s="4" t="s">
        <v>422</v>
      </c>
      <c r="B49" s="6" t="n">
        <v>5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00</v>
      </c>
    </row>
    <row r="4" spans="1:2">
      <c r="A4" s="4" t="s">
        <v>435</v>
      </c>
      <c r="B4" s="6" t="n">
        <v>12584</v>
      </c>
    </row>
    <row r="5" spans="1:2">
      <c r="A5" s="4" t="s">
        <v>94</v>
      </c>
      <c r="B5" s="6" t="n">
        <v>17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436</v>
      </c>
      <c r="B1" s="2" t="s">
        <v>1</v>
      </c>
    </row>
    <row r="2" spans="1:3">
      <c r="B2" s="2" t="s">
        <v>437</v>
      </c>
      <c r="C2" s="2" t="s">
        <v>438</v>
      </c>
    </row>
    <row r="3" spans="1:3">
      <c r="A3" s="4" t="s">
        <v>439</v>
      </c>
    </row>
    <row r="4" spans="1:3">
      <c r="A4" s="3" t="s">
        <v>440</v>
      </c>
    </row>
    <row r="5" spans="1:3">
      <c r="A5" s="4" t="s">
        <v>441</v>
      </c>
      <c r="B5" s="6" t="n">
        <v>6750000</v>
      </c>
    </row>
    <row r="6" spans="1:3">
      <c r="A6" s="4" t="s">
        <v>442</v>
      </c>
    </row>
    <row r="7" spans="1:3">
      <c r="A7" s="3" t="s">
        <v>440</v>
      </c>
    </row>
    <row r="8" spans="1:3">
      <c r="A8" s="4" t="s">
        <v>441</v>
      </c>
      <c r="B8" s="5" t="n">
        <v>4030000</v>
      </c>
    </row>
    <row r="9" spans="1:3">
      <c r="A9" s="4" t="s">
        <v>366</v>
      </c>
    </row>
    <row r="10" spans="1:3">
      <c r="A10" s="3" t="s">
        <v>440</v>
      </c>
    </row>
    <row r="11" spans="1:3">
      <c r="A11" s="4" t="s">
        <v>441</v>
      </c>
      <c r="B11" s="6" t="n">
        <v>2048000</v>
      </c>
    </row>
    <row r="12" spans="1:3">
      <c r="A12" s="4" t="s">
        <v>443</v>
      </c>
    </row>
    <row r="13" spans="1:3">
      <c r="A13" s="3" t="s">
        <v>440</v>
      </c>
    </row>
    <row r="14" spans="1:3">
      <c r="A14" s="4" t="s">
        <v>444</v>
      </c>
      <c r="B14" s="5" t="n">
        <v>0</v>
      </c>
      <c r="C14" s="5" t="n">
        <v>1</v>
      </c>
    </row>
    <row r="15" spans="1:3">
      <c r="A15" s="4" t="s">
        <v>445</v>
      </c>
    </row>
    <row r="16" spans="1:3">
      <c r="A16" s="3" t="s">
        <v>440</v>
      </c>
    </row>
    <row r="17" spans="1:3">
      <c r="A17" s="4" t="s">
        <v>446</v>
      </c>
      <c r="B17" s="5" t="n">
        <v>2</v>
      </c>
    </row>
    <row r="18" spans="1:3">
      <c r="A18" s="4" t="s">
        <v>447</v>
      </c>
    </row>
    <row r="19" spans="1:3">
      <c r="A19" s="3" t="s">
        <v>440</v>
      </c>
    </row>
    <row r="20" spans="1:3">
      <c r="A20" s="4" t="s">
        <v>448</v>
      </c>
      <c r="C20" s="4" t="s">
        <v>449</v>
      </c>
    </row>
    <row r="21" spans="1:3">
      <c r="A21" s="4" t="s">
        <v>450</v>
      </c>
    </row>
    <row r="22" spans="1:3">
      <c r="A22" s="3" t="s">
        <v>440</v>
      </c>
    </row>
    <row r="23" spans="1:3">
      <c r="A23" s="4" t="s">
        <v>448</v>
      </c>
      <c r="B23" s="4" t="s">
        <v>451</v>
      </c>
    </row>
    <row r="24" spans="1:3">
      <c r="A24" s="4" t="s">
        <v>452</v>
      </c>
    </row>
    <row r="25" spans="1:3">
      <c r="A25" s="3" t="s">
        <v>440</v>
      </c>
    </row>
    <row r="26" spans="1:3">
      <c r="A26" s="4" t="s">
        <v>448</v>
      </c>
      <c r="B26" s="4" t="s">
        <v>4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326718</v>
      </c>
      <c r="C4" s="6" t="n">
        <v>268369</v>
      </c>
    </row>
    <row r="5" spans="1:3">
      <c r="A5" s="3" t="s">
        <v>89</v>
      </c>
    </row>
    <row r="6" spans="1:3">
      <c r="A6" s="4" t="s">
        <v>90</v>
      </c>
      <c r="B6" s="5" t="n">
        <v>250704</v>
      </c>
      <c r="C6" s="5" t="n">
        <v>204486</v>
      </c>
    </row>
    <row r="7" spans="1:3">
      <c r="A7" s="4" t="s">
        <v>91</v>
      </c>
      <c r="B7" s="5" t="n">
        <v>63311</v>
      </c>
      <c r="C7" s="5" t="n">
        <v>50171</v>
      </c>
    </row>
    <row r="8" spans="1:3">
      <c r="A8" s="4" t="s">
        <v>92</v>
      </c>
      <c r="B8" s="5" t="n">
        <v>8</v>
      </c>
      <c r="C8" s="5" t="n">
        <v>-127</v>
      </c>
    </row>
    <row r="9" spans="1:3">
      <c r="A9" s="4" t="s">
        <v>93</v>
      </c>
      <c r="B9" s="5" t="n">
        <v>314023</v>
      </c>
      <c r="C9" s="5" t="n">
        <v>254530</v>
      </c>
    </row>
    <row r="10" spans="1:3">
      <c r="A10" s="4" t="s">
        <v>94</v>
      </c>
      <c r="B10" s="5" t="n">
        <v>12695</v>
      </c>
      <c r="C10" s="5" t="n">
        <v>13839</v>
      </c>
    </row>
    <row r="11" spans="1:3">
      <c r="A11" s="3" t="s">
        <v>95</v>
      </c>
    </row>
    <row r="12" spans="1:3">
      <c r="A12" s="4" t="s">
        <v>96</v>
      </c>
      <c r="B12" s="5" t="n">
        <v>-9744</v>
      </c>
      <c r="C12" s="5" t="n">
        <v>-9129</v>
      </c>
    </row>
    <row r="13" spans="1:3">
      <c r="A13" s="4" t="s">
        <v>97</v>
      </c>
      <c r="B13" s="5" t="n">
        <v>298</v>
      </c>
    </row>
    <row r="14" spans="1:3">
      <c r="A14" s="4" t="s">
        <v>98</v>
      </c>
      <c r="B14" s="5" t="n">
        <v>-9446</v>
      </c>
      <c r="C14" s="5" t="n">
        <v>-9129</v>
      </c>
    </row>
    <row r="15" spans="1:3">
      <c r="A15" s="4" t="s">
        <v>99</v>
      </c>
      <c r="B15" s="5" t="n">
        <v>3249</v>
      </c>
      <c r="C15" s="5" t="n">
        <v>4710</v>
      </c>
    </row>
    <row r="16" spans="1:3">
      <c r="A16" s="4" t="s">
        <v>100</v>
      </c>
      <c r="B16" s="5" t="n">
        <v>12424</v>
      </c>
      <c r="C16" s="5" t="n">
        <v>6215</v>
      </c>
    </row>
    <row r="17" spans="1:3">
      <c r="A17" s="4" t="s">
        <v>101</v>
      </c>
      <c r="B17" s="6" t="n">
        <v>15673</v>
      </c>
      <c r="C17" s="6" t="n">
        <v>10925</v>
      </c>
    </row>
    <row r="18" spans="1:3">
      <c r="A18" s="4" t="s">
        <v>102</v>
      </c>
      <c r="B18" s="7" t="n">
        <v>0.45</v>
      </c>
      <c r="C18" s="7" t="n">
        <v>0.31</v>
      </c>
    </row>
    <row r="19" spans="1:3">
      <c r="A19" s="4" t="s">
        <v>103</v>
      </c>
      <c r="B19" s="7" t="n">
        <v>0.43</v>
      </c>
      <c r="C19" s="7" t="n">
        <v>0.3</v>
      </c>
    </row>
    <row r="20" spans="1:3">
      <c r="A20" s="3" t="s">
        <v>104</v>
      </c>
    </row>
    <row r="21" spans="1:3">
      <c r="A21" s="4" t="s">
        <v>105</v>
      </c>
      <c r="B21" s="5" t="n">
        <v>35208</v>
      </c>
      <c r="C21" s="5" t="n">
        <v>35013</v>
      </c>
    </row>
    <row r="22" spans="1:3">
      <c r="A22" s="4" t="s">
        <v>106</v>
      </c>
      <c r="B22" s="5" t="n">
        <v>36186</v>
      </c>
      <c r="C22" s="5" t="n">
        <v>36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4" t="s">
        <v>454</v>
      </c>
    </row>
    <row r="4" spans="1:3">
      <c r="A4" s="3" t="s">
        <v>440</v>
      </c>
    </row>
    <row r="5" spans="1:3">
      <c r="A5" s="4" t="s">
        <v>448</v>
      </c>
      <c r="B5" s="4" t="s">
        <v>455</v>
      </c>
      <c r="C5" s="4" t="s">
        <v>456</v>
      </c>
    </row>
    <row r="6" spans="1:3">
      <c r="A6" s="4" t="s">
        <v>457</v>
      </c>
    </row>
    <row r="7" spans="1:3">
      <c r="A7" s="3" t="s">
        <v>440</v>
      </c>
    </row>
    <row r="8" spans="1:3">
      <c r="A8" s="4" t="s">
        <v>448</v>
      </c>
      <c r="B8" s="4" t="s">
        <v>458</v>
      </c>
      <c r="C8" s="4" t="s">
        <v>459</v>
      </c>
    </row>
    <row r="9" spans="1:3">
      <c r="A9" s="4" t="s">
        <v>460</v>
      </c>
    </row>
    <row r="10" spans="1:3">
      <c r="A10" s="3" t="s">
        <v>440</v>
      </c>
    </row>
    <row r="11" spans="1:3">
      <c r="A11" s="4" t="s">
        <v>448</v>
      </c>
      <c r="B11" s="4" t="s">
        <v>461</v>
      </c>
    </row>
    <row r="12" spans="1:3">
      <c r="A12" s="4" t="s">
        <v>462</v>
      </c>
    </row>
    <row r="13" spans="1:3">
      <c r="A13" s="3" t="s">
        <v>440</v>
      </c>
    </row>
    <row r="14" spans="1:3">
      <c r="A14" s="4" t="s">
        <v>448</v>
      </c>
      <c r="B14" s="4" t="s">
        <v>463</v>
      </c>
      <c r="C14" s="4" t="s">
        <v>464</v>
      </c>
    </row>
    <row r="15" spans="1:3">
      <c r="A15" s="4" t="s">
        <v>465</v>
      </c>
    </row>
    <row r="16" spans="1:3">
      <c r="A16" s="3" t="s">
        <v>440</v>
      </c>
    </row>
    <row r="17" spans="1:3">
      <c r="A17" s="4" t="s">
        <v>448</v>
      </c>
      <c r="B17" s="4" t="s">
        <v>466</v>
      </c>
      <c r="C17" s="4" t="s">
        <v>467</v>
      </c>
    </row>
    <row r="18" spans="1:3">
      <c r="A18" s="4" t="s">
        <v>468</v>
      </c>
    </row>
    <row r="19" spans="1:3">
      <c r="A19" s="3" t="s">
        <v>440</v>
      </c>
    </row>
    <row r="20" spans="1:3">
      <c r="A20" s="4" t="s">
        <v>448</v>
      </c>
      <c r="B20" s="4" t="s">
        <v>455</v>
      </c>
      <c r="C20" s="4" t="s">
        <v>469</v>
      </c>
    </row>
    <row r="21" spans="1:3">
      <c r="A21" s="4" t="s">
        <v>470</v>
      </c>
    </row>
    <row r="22" spans="1:3">
      <c r="A22" s="3" t="s">
        <v>440</v>
      </c>
    </row>
    <row r="23" spans="1:3">
      <c r="A23" s="4" t="s">
        <v>448</v>
      </c>
      <c r="B23" s="4" t="s">
        <v>471</v>
      </c>
      <c r="C23" s="4" t="s">
        <v>472</v>
      </c>
    </row>
    <row r="24" spans="1:3">
      <c r="A24" s="4" t="s">
        <v>473</v>
      </c>
    </row>
    <row r="25" spans="1:3">
      <c r="A25" s="3" t="s">
        <v>440</v>
      </c>
    </row>
    <row r="26" spans="1:3">
      <c r="A26" s="4" t="s">
        <v>448</v>
      </c>
      <c r="B26" s="4" t="s">
        <v>474</v>
      </c>
      <c r="C26" s="4" t="s">
        <v>461</v>
      </c>
    </row>
    <row r="27" spans="1:3">
      <c r="A27" s="4" t="s">
        <v>475</v>
      </c>
    </row>
    <row r="28" spans="1:3">
      <c r="A28" s="3" t="s">
        <v>440</v>
      </c>
    </row>
    <row r="29" spans="1:3">
      <c r="A29" s="4" t="s">
        <v>448</v>
      </c>
      <c r="C29" s="4" t="s">
        <v>4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39</v>
      </c>
    </row>
    <row r="4" spans="1:2">
      <c r="A4" s="3" t="s">
        <v>440</v>
      </c>
    </row>
    <row r="5" spans="1:2">
      <c r="A5" s="4" t="s">
        <v>448</v>
      </c>
      <c r="B5" s="4" t="s">
        <v>451</v>
      </c>
    </row>
    <row r="6" spans="1:2">
      <c r="A6" s="4" t="s">
        <v>366</v>
      </c>
    </row>
    <row r="7" spans="1:2">
      <c r="A7" s="3" t="s">
        <v>440</v>
      </c>
    </row>
    <row r="8" spans="1:2">
      <c r="A8" s="4" t="s">
        <v>448</v>
      </c>
      <c r="B8"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479</v>
      </c>
    </row>
    <row r="4" spans="1:3">
      <c r="A4" s="3" t="s">
        <v>440</v>
      </c>
    </row>
    <row r="5" spans="1:3">
      <c r="A5" s="4" t="s">
        <v>448</v>
      </c>
      <c r="B5" s="4" t="s">
        <v>480</v>
      </c>
      <c r="C5" s="4" t="s">
        <v>481</v>
      </c>
    </row>
    <row r="6" spans="1:3">
      <c r="A6" s="4" t="s">
        <v>482</v>
      </c>
    </row>
    <row r="7" spans="1:3">
      <c r="A7" s="3" t="s">
        <v>440</v>
      </c>
    </row>
    <row r="8" spans="1:3">
      <c r="A8" s="4" t="s">
        <v>448</v>
      </c>
      <c r="B8" s="4" t="s">
        <v>483</v>
      </c>
      <c r="C8" s="4" t="s">
        <v>484</v>
      </c>
    </row>
    <row r="9" spans="1:3">
      <c r="A9" s="4" t="s">
        <v>485</v>
      </c>
    </row>
    <row r="10" spans="1:3">
      <c r="A10" s="3" t="s">
        <v>440</v>
      </c>
    </row>
    <row r="11" spans="1:3">
      <c r="A11" s="4" t="s">
        <v>448</v>
      </c>
      <c r="B11" s="4" t="s">
        <v>486</v>
      </c>
      <c r="C11" s="4" t="s">
        <v>487</v>
      </c>
    </row>
    <row r="12" spans="1:3">
      <c r="A12" s="4" t="s">
        <v>488</v>
      </c>
    </row>
    <row r="13" spans="1:3">
      <c r="A13" s="3" t="s">
        <v>440</v>
      </c>
    </row>
    <row r="14" spans="1:3">
      <c r="A14" s="4" t="s">
        <v>448</v>
      </c>
      <c r="B14" s="4" t="s">
        <v>489</v>
      </c>
      <c r="C14" s="4" t="s">
        <v>490</v>
      </c>
    </row>
    <row r="15" spans="1:3">
      <c r="A15" s="4" t="s">
        <v>491</v>
      </c>
    </row>
    <row r="16" spans="1:3">
      <c r="A16" s="3" t="s">
        <v>440</v>
      </c>
    </row>
    <row r="17" spans="1:3">
      <c r="A17" s="4" t="s">
        <v>448</v>
      </c>
      <c r="B17" s="4" t="s">
        <v>492</v>
      </c>
      <c r="C17" s="4" t="s">
        <v>493</v>
      </c>
    </row>
    <row r="18" spans="1:3">
      <c r="A18" s="4" t="s">
        <v>494</v>
      </c>
    </row>
    <row r="19" spans="1:3">
      <c r="A19" s="3" t="s">
        <v>440</v>
      </c>
    </row>
    <row r="20" spans="1:3">
      <c r="A20" s="4" t="s">
        <v>448</v>
      </c>
      <c r="B20" s="4" t="s">
        <v>476</v>
      </c>
      <c r="C20" s="4" t="s">
        <v>4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41</v>
      </c>
      <c r="B3" s="6" t="n">
        <v>47216</v>
      </c>
      <c r="C3" s="6" t="n">
        <v>40597</v>
      </c>
    </row>
    <row r="4" spans="1:3">
      <c r="A4" s="4" t="s">
        <v>497</v>
      </c>
      <c r="B4" s="5" t="n">
        <v>3071</v>
      </c>
      <c r="C4" s="5" t="n">
        <v>4521</v>
      </c>
    </row>
    <row r="5" spans="1:3">
      <c r="A5" s="4" t="s">
        <v>498</v>
      </c>
      <c r="B5" s="5" t="n">
        <v>50287</v>
      </c>
      <c r="C5" s="5" t="n">
        <v>45118</v>
      </c>
    </row>
    <row r="6" spans="1:3">
      <c r="A6" s="4" t="s">
        <v>499</v>
      </c>
      <c r="B6" s="5" t="n">
        <v>-830</v>
      </c>
      <c r="C6" s="5" t="n">
        <v>-830</v>
      </c>
    </row>
    <row r="7" spans="1:3">
      <c r="A7" s="4" t="s">
        <v>141</v>
      </c>
      <c r="B7" s="6" t="n">
        <v>49457</v>
      </c>
      <c r="C7" s="6" t="n">
        <v>442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3127</v>
      </c>
      <c r="C3" s="6" t="n">
        <v>3248</v>
      </c>
    </row>
    <row r="4" spans="1:3">
      <c r="A4" s="4" t="s">
        <v>503</v>
      </c>
      <c r="B4" s="5" t="n">
        <v>4064</v>
      </c>
      <c r="C4" s="5" t="n">
        <v>3361</v>
      </c>
    </row>
    <row r="5" spans="1:3">
      <c r="A5" s="4" t="s">
        <v>504</v>
      </c>
      <c r="B5" s="5" t="n">
        <v>2378</v>
      </c>
      <c r="C5" s="5" t="n">
        <v>2447</v>
      </c>
    </row>
    <row r="6" spans="1:3">
      <c r="A6" s="4" t="s">
        <v>505</v>
      </c>
      <c r="B6" s="5" t="n">
        <v>9569</v>
      </c>
      <c r="C6" s="5" t="n">
        <v>9056</v>
      </c>
    </row>
    <row r="7" spans="1:3">
      <c r="A7" s="4" t="s">
        <v>506</v>
      </c>
      <c r="B7" s="5" t="n">
        <v>-193</v>
      </c>
      <c r="C7" s="5" t="n">
        <v>-183</v>
      </c>
    </row>
    <row r="8" spans="1:3">
      <c r="A8" s="4" t="s">
        <v>507</v>
      </c>
      <c r="B8" s="6" t="n">
        <v>9376</v>
      </c>
      <c r="C8" s="6" t="n">
        <v>88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329</v>
      </c>
    </row>
    <row r="3" spans="1:3">
      <c r="A3" s="4" t="s">
        <v>509</v>
      </c>
      <c r="B3" s="6" t="n">
        <v>83090</v>
      </c>
      <c r="C3" s="6" t="n">
        <v>68741</v>
      </c>
    </row>
    <row r="4" spans="1:3">
      <c r="A4" s="4" t="s">
        <v>510</v>
      </c>
      <c r="B4" s="5" t="n">
        <v>-28755</v>
      </c>
      <c r="C4" s="5" t="n">
        <v>-16930</v>
      </c>
    </row>
    <row r="5" spans="1:3">
      <c r="A5" s="4" t="s">
        <v>511</v>
      </c>
      <c r="B5" s="5" t="n">
        <v>54335</v>
      </c>
      <c r="C5" s="5" t="n">
        <v>51811</v>
      </c>
    </row>
    <row r="6" spans="1:3">
      <c r="A6" s="4" t="s">
        <v>512</v>
      </c>
    </row>
    <row r="7" spans="1:3">
      <c r="A7" s="3" t="s">
        <v>329</v>
      </c>
    </row>
    <row r="8" spans="1:3">
      <c r="A8" s="4" t="s">
        <v>509</v>
      </c>
      <c r="B8" s="5" t="n">
        <v>22753</v>
      </c>
      <c r="C8" s="5" t="n">
        <v>17599</v>
      </c>
    </row>
    <row r="9" spans="1:3">
      <c r="A9" s="4" t="s">
        <v>513</v>
      </c>
    </row>
    <row r="10" spans="1:3">
      <c r="A10" s="3" t="s">
        <v>329</v>
      </c>
    </row>
    <row r="11" spans="1:3">
      <c r="A11" s="4" t="s">
        <v>509</v>
      </c>
      <c r="B11" s="5" t="n">
        <v>15593</v>
      </c>
      <c r="C11" s="5" t="n">
        <v>15591</v>
      </c>
    </row>
    <row r="12" spans="1:3">
      <c r="A12" s="4" t="s">
        <v>514</v>
      </c>
    </row>
    <row r="13" spans="1:3">
      <c r="A13" s="3" t="s">
        <v>329</v>
      </c>
    </row>
    <row r="14" spans="1:3">
      <c r="A14" s="4" t="s">
        <v>509</v>
      </c>
      <c r="B14" s="5" t="n">
        <v>12276</v>
      </c>
      <c r="C14" s="5" t="n">
        <v>8999</v>
      </c>
    </row>
    <row r="15" spans="1:3">
      <c r="A15" s="4" t="s">
        <v>515</v>
      </c>
    </row>
    <row r="16" spans="1:3">
      <c r="A16" s="3" t="s">
        <v>329</v>
      </c>
    </row>
    <row r="17" spans="1:3">
      <c r="A17" s="4" t="s">
        <v>509</v>
      </c>
      <c r="B17" s="5" t="n">
        <v>10344</v>
      </c>
      <c r="C17" s="5" t="n">
        <v>7983</v>
      </c>
    </row>
    <row r="18" spans="1:3">
      <c r="A18" s="4" t="s">
        <v>349</v>
      </c>
    </row>
    <row r="19" spans="1:3">
      <c r="A19" s="3" t="s">
        <v>329</v>
      </c>
    </row>
    <row r="20" spans="1:3">
      <c r="A20" s="4" t="s">
        <v>509</v>
      </c>
      <c r="B20" s="5" t="n">
        <v>9167</v>
      </c>
      <c r="C20" s="5" t="n">
        <v>9167</v>
      </c>
    </row>
    <row r="21" spans="1:3">
      <c r="A21" s="4" t="s">
        <v>516</v>
      </c>
    </row>
    <row r="22" spans="1:3">
      <c r="A22" s="3" t="s">
        <v>329</v>
      </c>
    </row>
    <row r="23" spans="1:3">
      <c r="A23" s="4" t="s">
        <v>509</v>
      </c>
      <c r="B23" s="5" t="n">
        <v>8997</v>
      </c>
      <c r="C23" s="5" t="n">
        <v>5983</v>
      </c>
    </row>
    <row r="24" spans="1:3">
      <c r="A24" s="4" t="s">
        <v>517</v>
      </c>
    </row>
    <row r="25" spans="1:3">
      <c r="A25" s="3" t="s">
        <v>329</v>
      </c>
    </row>
    <row r="26" spans="1:3">
      <c r="A26" s="4" t="s">
        <v>509</v>
      </c>
      <c r="B26" s="5" t="n">
        <v>3595</v>
      </c>
      <c r="C26" s="5" t="n">
        <v>2963</v>
      </c>
    </row>
    <row r="27" spans="1:3">
      <c r="A27" s="4" t="s">
        <v>518</v>
      </c>
    </row>
    <row r="28" spans="1:3">
      <c r="A28" s="3" t="s">
        <v>329</v>
      </c>
    </row>
    <row r="29" spans="1:3">
      <c r="A29" s="4" t="s">
        <v>509</v>
      </c>
      <c r="B29" s="5" t="n">
        <v>229</v>
      </c>
      <c r="C29" s="5" t="n">
        <v>216</v>
      </c>
    </row>
    <row r="30" spans="1:3">
      <c r="A30" s="4" t="s">
        <v>519</v>
      </c>
    </row>
    <row r="31" spans="1:3">
      <c r="A31" s="3" t="s">
        <v>329</v>
      </c>
    </row>
    <row r="32" spans="1:3">
      <c r="A32" s="4" t="s">
        <v>509</v>
      </c>
      <c r="B32" s="6" t="n">
        <v>136</v>
      </c>
      <c r="C32" s="6" t="n">
        <v>2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171</v>
      </c>
    </row>
    <row r="4" spans="1:3">
      <c r="A4" s="4" t="s">
        <v>521</v>
      </c>
      <c r="B4" s="6" t="n">
        <v>12135000</v>
      </c>
      <c r="C4" s="6" t="n">
        <v>9342000</v>
      </c>
    </row>
    <row r="5" spans="1:3">
      <c r="A5" s="4" t="s">
        <v>522</v>
      </c>
      <c r="B5" s="6" t="n">
        <v>4476000</v>
      </c>
      <c r="C5" s="6" t="n">
        <v>391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41</v>
      </c>
      <c r="B3" s="6" t="n">
        <v>54964</v>
      </c>
      <c r="C3" s="6" t="n">
        <v>53417</v>
      </c>
    </row>
    <row r="4" spans="1:3">
      <c r="A4" s="4" t="s">
        <v>439</v>
      </c>
    </row>
    <row r="5" spans="1:3">
      <c r="A5" s="3" t="s">
        <v>524</v>
      </c>
    </row>
    <row r="6" spans="1:3">
      <c r="A6" s="4" t="s">
        <v>41</v>
      </c>
      <c r="B6" s="5" t="n">
        <v>21276</v>
      </c>
      <c r="C6" s="5" t="n">
        <v>19729</v>
      </c>
    </row>
    <row r="7" spans="1:3">
      <c r="A7" s="4" t="s">
        <v>442</v>
      </c>
    </row>
    <row r="8" spans="1:3">
      <c r="A8" s="3" t="s">
        <v>524</v>
      </c>
    </row>
    <row r="9" spans="1:3">
      <c r="A9" s="4" t="s">
        <v>41</v>
      </c>
      <c r="B9" s="5" t="n">
        <v>2555</v>
      </c>
      <c r="C9" s="5" t="n">
        <v>2555</v>
      </c>
    </row>
    <row r="10" spans="1:3">
      <c r="A10" s="4" t="s">
        <v>366</v>
      </c>
    </row>
    <row r="11" spans="1:3">
      <c r="A11" s="3" t="s">
        <v>524</v>
      </c>
    </row>
    <row r="12" spans="1:3">
      <c r="A12" s="4" t="s">
        <v>41</v>
      </c>
      <c r="B12" s="6" t="n">
        <v>31133</v>
      </c>
      <c r="C12" s="6" t="n">
        <v>31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382</v>
      </c>
    </row>
    <row r="3" spans="1:3">
      <c r="A3" s="4" t="s">
        <v>526</v>
      </c>
      <c r="B3" s="6" t="n">
        <v>54428</v>
      </c>
      <c r="C3" s="6" t="n">
        <v>45530</v>
      </c>
    </row>
    <row r="4" spans="1:3">
      <c r="A4" s="4" t="s">
        <v>527</v>
      </c>
      <c r="B4" s="5" t="n">
        <v>-11249</v>
      </c>
      <c r="C4" s="5" t="n">
        <v>-7334</v>
      </c>
    </row>
    <row r="5" spans="1:3">
      <c r="A5" s="4" t="s">
        <v>528</v>
      </c>
      <c r="B5" s="5" t="n">
        <v>43179</v>
      </c>
      <c r="C5" s="5" t="n">
        <v>38196</v>
      </c>
    </row>
    <row r="6" spans="1:3">
      <c r="A6" s="4" t="s">
        <v>529</v>
      </c>
    </row>
    <row r="7" spans="1:3">
      <c r="A7" s="3" t="s">
        <v>382</v>
      </c>
    </row>
    <row r="8" spans="1:3">
      <c r="A8" s="4" t="s">
        <v>526</v>
      </c>
      <c r="B8" s="5" t="n">
        <v>34400</v>
      </c>
      <c r="C8" s="5" t="n">
        <v>30610</v>
      </c>
    </row>
    <row r="9" spans="1:3">
      <c r="A9" s="4" t="s">
        <v>527</v>
      </c>
      <c r="B9" s="5" t="n">
        <v>-7446</v>
      </c>
      <c r="C9" s="5" t="n">
        <v>-4816</v>
      </c>
    </row>
    <row r="10" spans="1:3">
      <c r="A10" s="4" t="s">
        <v>528</v>
      </c>
      <c r="B10" s="5" t="n">
        <v>26954</v>
      </c>
      <c r="C10" s="5" t="n">
        <v>25794</v>
      </c>
    </row>
    <row r="11" spans="1:3">
      <c r="A11" s="4" t="s">
        <v>530</v>
      </c>
    </row>
    <row r="12" spans="1:3">
      <c r="A12" s="3" t="s">
        <v>382</v>
      </c>
    </row>
    <row r="13" spans="1:3">
      <c r="A13" s="4" t="s">
        <v>526</v>
      </c>
      <c r="B13" s="5" t="n">
        <v>10760</v>
      </c>
      <c r="C13" s="5" t="n">
        <v>10760</v>
      </c>
    </row>
    <row r="14" spans="1:3">
      <c r="A14" s="4" t="s">
        <v>527</v>
      </c>
      <c r="B14" s="5" t="n">
        <v>-1143</v>
      </c>
      <c r="C14" s="5" t="n">
        <v>-713</v>
      </c>
    </row>
    <row r="15" spans="1:3">
      <c r="A15" s="4" t="s">
        <v>528</v>
      </c>
      <c r="B15" s="5" t="n">
        <v>9617</v>
      </c>
      <c r="C15" s="5" t="n">
        <v>10047</v>
      </c>
    </row>
    <row r="16" spans="1:3">
      <c r="A16" s="4" t="s">
        <v>531</v>
      </c>
    </row>
    <row r="17" spans="1:3">
      <c r="A17" s="3" t="s">
        <v>382</v>
      </c>
    </row>
    <row r="18" spans="1:3">
      <c r="A18" s="4" t="s">
        <v>526</v>
      </c>
      <c r="B18" s="5" t="n">
        <v>5658</v>
      </c>
      <c r="C18" s="5" t="n">
        <v>240</v>
      </c>
    </row>
    <row r="19" spans="1:3">
      <c r="A19" s="4" t="s">
        <v>527</v>
      </c>
      <c r="B19" s="5" t="n">
        <v>-420</v>
      </c>
      <c r="C19" s="5" t="n">
        <v>-13</v>
      </c>
    </row>
    <row r="20" spans="1:3">
      <c r="A20" s="4" t="s">
        <v>528</v>
      </c>
      <c r="B20" s="5" t="n">
        <v>5238</v>
      </c>
      <c r="C20" s="5" t="n">
        <v>227</v>
      </c>
    </row>
    <row r="21" spans="1:3">
      <c r="A21" s="4" t="s">
        <v>532</v>
      </c>
    </row>
    <row r="22" spans="1:3">
      <c r="A22" s="3" t="s">
        <v>382</v>
      </c>
    </row>
    <row r="23" spans="1:3">
      <c r="A23" s="4" t="s">
        <v>526</v>
      </c>
      <c r="B23" s="5" t="n">
        <v>3030</v>
      </c>
      <c r="C23" s="5" t="n">
        <v>3340</v>
      </c>
    </row>
    <row r="24" spans="1:3">
      <c r="A24" s="4" t="s">
        <v>527</v>
      </c>
      <c r="B24" s="5" t="n">
        <v>-1858</v>
      </c>
      <c r="C24" s="5" t="n">
        <v>-1507</v>
      </c>
    </row>
    <row r="25" spans="1:3">
      <c r="A25" s="4" t="s">
        <v>528</v>
      </c>
      <c r="B25" s="5" t="n">
        <v>1172</v>
      </c>
      <c r="C25" s="5" t="n">
        <v>1833</v>
      </c>
    </row>
    <row r="26" spans="1:3">
      <c r="A26" s="4" t="s">
        <v>381</v>
      </c>
    </row>
    <row r="27" spans="1:3">
      <c r="A27" s="3" t="s">
        <v>382</v>
      </c>
    </row>
    <row r="28" spans="1:3">
      <c r="A28" s="4" t="s">
        <v>526</v>
      </c>
      <c r="B28" s="5" t="n">
        <v>580</v>
      </c>
      <c r="C28" s="5" t="n">
        <v>580</v>
      </c>
    </row>
    <row r="29" spans="1:3">
      <c r="A29" s="4" t="s">
        <v>527</v>
      </c>
      <c r="B29" s="5" t="n">
        <v>-382</v>
      </c>
      <c r="C29" s="5" t="n">
        <v>-285</v>
      </c>
    </row>
    <row r="30" spans="1:3">
      <c r="A30" s="4" t="s">
        <v>528</v>
      </c>
      <c r="B30" s="6" t="n">
        <v>198</v>
      </c>
      <c r="C30" s="6" t="n">
        <v>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5" t="n">
        <v>2018</v>
      </c>
      <c r="B3" s="6" t="n">
        <v>5167</v>
      </c>
    </row>
    <row r="4" spans="1:3">
      <c r="A4" s="5" t="n">
        <v>2019</v>
      </c>
      <c r="B4" s="5" t="n">
        <v>4786</v>
      </c>
    </row>
    <row r="5" spans="1:3">
      <c r="A5" s="5" t="n">
        <v>2020</v>
      </c>
      <c r="B5" s="5" t="n">
        <v>4486</v>
      </c>
    </row>
    <row r="6" spans="1:3">
      <c r="A6" s="5" t="n">
        <v>2021</v>
      </c>
      <c r="B6" s="5" t="n">
        <v>4172</v>
      </c>
    </row>
    <row r="7" spans="1:3">
      <c r="A7" s="4" t="s">
        <v>535</v>
      </c>
      <c r="B7" s="5" t="n">
        <v>24568</v>
      </c>
    </row>
    <row r="8" spans="1:3">
      <c r="A8" s="4" t="s">
        <v>528</v>
      </c>
      <c r="B8" s="6" t="n">
        <v>43179</v>
      </c>
      <c r="C8" s="6" t="n">
        <v>38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07</v>
      </c>
      <c r="B1" s="2" t="s">
        <v>108</v>
      </c>
      <c r="C1" s="2" t="s">
        <v>109</v>
      </c>
      <c r="D1" s="2" t="s">
        <v>110</v>
      </c>
      <c r="E1" s="2" t="s">
        <v>111</v>
      </c>
      <c r="F1" s="2" t="s">
        <v>112</v>
      </c>
    </row>
    <row r="2" spans="1:6">
      <c r="A2" s="4" t="s">
        <v>113</v>
      </c>
      <c r="B2" s="6" t="n">
        <v>64386</v>
      </c>
      <c r="C2" s="6" t="n">
        <v>351</v>
      </c>
      <c r="D2" s="6" t="n">
        <v>272000</v>
      </c>
      <c r="E2" s="6" t="n">
        <v>-207694</v>
      </c>
      <c r="F2" s="6" t="n">
        <v>-271</v>
      </c>
    </row>
    <row r="3" spans="1:6">
      <c r="A3" s="4" t="s">
        <v>114</v>
      </c>
      <c r="C3" s="5" t="n">
        <v>35089000</v>
      </c>
    </row>
    <row r="4" spans="1:6">
      <c r="A4" s="4" t="s">
        <v>115</v>
      </c>
      <c r="B4" s="5" t="n">
        <v>330</v>
      </c>
      <c r="C4" s="6" t="n">
        <v>1</v>
      </c>
      <c r="D4" s="5" t="n">
        <v>329</v>
      </c>
    </row>
    <row r="5" spans="1:6">
      <c r="A5" s="4" t="s">
        <v>116</v>
      </c>
      <c r="C5" s="5" t="n">
        <v>71000</v>
      </c>
    </row>
    <row r="6" spans="1:6">
      <c r="A6" s="4" t="s">
        <v>117</v>
      </c>
      <c r="B6" s="5" t="n">
        <v>369</v>
      </c>
      <c r="D6" s="5" t="n">
        <v>369</v>
      </c>
    </row>
    <row r="7" spans="1:6">
      <c r="A7" s="4" t="s">
        <v>118</v>
      </c>
      <c r="B7" s="5" t="n">
        <v>-2063</v>
      </c>
      <c r="F7" s="5" t="n">
        <v>-2063</v>
      </c>
    </row>
    <row r="8" spans="1:6">
      <c r="A8" s="4" t="s">
        <v>119</v>
      </c>
      <c r="C8" s="6" t="n">
        <v>-6</v>
      </c>
      <c r="D8" s="5" t="n">
        <v>-2328</v>
      </c>
      <c r="F8" s="6" t="n">
        <v>2334</v>
      </c>
    </row>
    <row r="9" spans="1:6">
      <c r="A9" s="4" t="s">
        <v>120</v>
      </c>
      <c r="C9" s="5" t="n">
        <v>-585454</v>
      </c>
    </row>
    <row r="10" spans="1:6">
      <c r="A10" s="4" t="s">
        <v>101</v>
      </c>
      <c r="B10" s="5" t="n">
        <v>10925</v>
      </c>
      <c r="E10" s="5" t="n">
        <v>10925</v>
      </c>
    </row>
    <row r="11" spans="1:6">
      <c r="A11" s="4" t="s">
        <v>121</v>
      </c>
      <c r="B11" s="5" t="n">
        <v>73947</v>
      </c>
      <c r="C11" s="6" t="n">
        <v>346</v>
      </c>
      <c r="D11" s="5" t="n">
        <v>270370</v>
      </c>
      <c r="E11" s="5" t="n">
        <v>-196769</v>
      </c>
    </row>
    <row r="12" spans="1:6">
      <c r="A12" s="4" t="s">
        <v>122</v>
      </c>
      <c r="C12" s="5" t="n">
        <v>34575000</v>
      </c>
    </row>
    <row r="13" spans="1:6">
      <c r="A13" s="4" t="s">
        <v>123</v>
      </c>
      <c r="B13" s="6" t="n">
        <v>1000</v>
      </c>
      <c r="C13" s="6" t="n">
        <v>10</v>
      </c>
      <c r="D13" s="5" t="n">
        <v>990</v>
      </c>
    </row>
    <row r="14" spans="1:6">
      <c r="A14" s="4" t="s">
        <v>124</v>
      </c>
      <c r="B14" s="5" t="n">
        <v>1000000</v>
      </c>
      <c r="C14" s="5" t="n">
        <v>1000000</v>
      </c>
    </row>
    <row r="15" spans="1:6">
      <c r="A15" s="4" t="s">
        <v>125</v>
      </c>
      <c r="B15" s="6" t="n">
        <v>4681</v>
      </c>
      <c r="C15" s="6" t="n">
        <v>15</v>
      </c>
      <c r="D15" s="5" t="n">
        <v>4666</v>
      </c>
    </row>
    <row r="16" spans="1:6">
      <c r="A16" s="4" t="s">
        <v>126</v>
      </c>
      <c r="C16" s="5" t="n">
        <v>1467000</v>
      </c>
    </row>
    <row r="17" spans="1:6">
      <c r="A17" s="4" t="s">
        <v>117</v>
      </c>
      <c r="B17" s="5" t="n">
        <v>452</v>
      </c>
      <c r="D17" s="5" t="n">
        <v>452</v>
      </c>
    </row>
    <row r="18" spans="1:6">
      <c r="A18" s="4" t="s">
        <v>101</v>
      </c>
      <c r="B18" s="5" t="n">
        <v>15673</v>
      </c>
      <c r="E18" s="5" t="n">
        <v>15673</v>
      </c>
    </row>
    <row r="19" spans="1:6">
      <c r="A19" s="4" t="s">
        <v>127</v>
      </c>
      <c r="B19" s="6" t="n">
        <v>95753</v>
      </c>
      <c r="C19" s="6" t="n">
        <v>371</v>
      </c>
      <c r="D19" s="6" t="n">
        <v>276478</v>
      </c>
      <c r="E19" s="6" t="n">
        <v>-181096</v>
      </c>
    </row>
    <row r="20" spans="1:6">
      <c r="A20" s="4" t="s">
        <v>128</v>
      </c>
      <c r="C20" s="5" t="n">
        <v>370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5500</v>
      </c>
    </row>
    <row r="4" spans="1:3">
      <c r="A4" s="4" t="s">
        <v>539</v>
      </c>
      <c r="B4" s="5" t="n">
        <v>-170</v>
      </c>
    </row>
    <row r="5" spans="1:3">
      <c r="A5" s="4" t="s">
        <v>57</v>
      </c>
      <c r="B5" s="5" t="n">
        <v>5330</v>
      </c>
    </row>
    <row r="6" spans="1:3">
      <c r="A6" s="3" t="s">
        <v>540</v>
      </c>
    </row>
    <row r="7" spans="1:3">
      <c r="A7" s="4" t="s">
        <v>541</v>
      </c>
      <c r="B7" s="5" t="n">
        <v>12764</v>
      </c>
      <c r="C7" s="6" t="n">
        <v>10893</v>
      </c>
    </row>
    <row r="8" spans="1:3">
      <c r="A8" s="4" t="s">
        <v>539</v>
      </c>
      <c r="B8" s="5" t="n">
        <v>-916</v>
      </c>
      <c r="C8" s="5" t="n">
        <v>-1006</v>
      </c>
    </row>
    <row r="9" spans="1:3">
      <c r="A9" s="4" t="s">
        <v>52</v>
      </c>
      <c r="B9" s="5" t="n">
        <v>11848</v>
      </c>
      <c r="C9" s="5" t="n">
        <v>9887</v>
      </c>
    </row>
    <row r="10" spans="1:3">
      <c r="A10" s="3" t="s">
        <v>542</v>
      </c>
    </row>
    <row r="11" spans="1:3">
      <c r="A11" s="4" t="s">
        <v>543</v>
      </c>
      <c r="B11" s="5" t="n">
        <v>78254</v>
      </c>
      <c r="C11" s="5" t="n">
        <v>91076</v>
      </c>
    </row>
    <row r="12" spans="1:3">
      <c r="A12" s="4" t="s">
        <v>539</v>
      </c>
      <c r="B12" s="5" t="n">
        <v>-1501</v>
      </c>
      <c r="C12" s="5" t="n">
        <v>-2410</v>
      </c>
    </row>
    <row r="13" spans="1:3">
      <c r="A13" s="4" t="s">
        <v>58</v>
      </c>
      <c r="B13" s="6" t="n">
        <v>76753</v>
      </c>
      <c r="C13" s="6" t="n">
        <v>88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7370</v>
      </c>
      <c r="C3" s="6" t="n">
        <v>6103</v>
      </c>
    </row>
    <row r="4" spans="1:3">
      <c r="A4" s="4" t="s">
        <v>547</v>
      </c>
      <c r="B4" s="5" t="n">
        <v>2014</v>
      </c>
      <c r="C4" s="5" t="n">
        <v>1834</v>
      </c>
    </row>
    <row r="5" spans="1:3">
      <c r="A5" s="4" t="s">
        <v>548</v>
      </c>
      <c r="B5" s="5" t="n">
        <v>1466</v>
      </c>
      <c r="C5" s="5" t="n">
        <v>1093</v>
      </c>
    </row>
    <row r="6" spans="1:3">
      <c r="A6" s="4" t="s">
        <v>549</v>
      </c>
      <c r="B6" s="5" t="n">
        <v>651</v>
      </c>
      <c r="C6" s="5" t="n">
        <v>722</v>
      </c>
    </row>
    <row r="7" spans="1:3">
      <c r="A7" s="4" t="s">
        <v>550</v>
      </c>
      <c r="B7" s="5" t="n">
        <v>431</v>
      </c>
      <c r="C7" s="5" t="n">
        <v>386</v>
      </c>
    </row>
    <row r="8" spans="1:3">
      <c r="A8" s="4" t="s">
        <v>551</v>
      </c>
      <c r="B8" s="5" t="n">
        <v>370</v>
      </c>
      <c r="C8" s="5" t="n">
        <v>130</v>
      </c>
    </row>
    <row r="9" spans="1:3">
      <c r="A9" s="4" t="s">
        <v>552</v>
      </c>
      <c r="B9" s="5" t="n">
        <v>208</v>
      </c>
      <c r="C9" s="5" t="n">
        <v>155</v>
      </c>
    </row>
    <row r="10" spans="1:3">
      <c r="A10" s="4" t="s">
        <v>553</v>
      </c>
      <c r="B10" s="5" t="n">
        <v>151</v>
      </c>
      <c r="C10" s="5" t="n">
        <v>191</v>
      </c>
    </row>
    <row r="11" spans="1:3">
      <c r="A11" s="4" t="s">
        <v>554</v>
      </c>
      <c r="B11" s="6" t="n">
        <v>12661</v>
      </c>
      <c r="C11" s="6" t="n">
        <v>106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185</v>
      </c>
    </row>
    <row r="4" spans="1:3">
      <c r="A4" s="4" t="s">
        <v>101</v>
      </c>
      <c r="B4" s="6" t="n">
        <v>15673</v>
      </c>
      <c r="C4" s="6" t="n">
        <v>10925</v>
      </c>
    </row>
    <row r="5" spans="1:3">
      <c r="A5" s="4" t="s">
        <v>556</v>
      </c>
      <c r="B5" s="5" t="n">
        <v>35208</v>
      </c>
      <c r="C5" s="5" t="n">
        <v>35013</v>
      </c>
    </row>
    <row r="6" spans="1:3">
      <c r="A6" s="4" t="s">
        <v>557</v>
      </c>
      <c r="B6" s="5" t="n">
        <v>978</v>
      </c>
      <c r="C6" s="5" t="n">
        <v>1189</v>
      </c>
    </row>
    <row r="7" spans="1:3">
      <c r="A7" s="4" t="s">
        <v>558</v>
      </c>
      <c r="B7" s="5" t="n">
        <v>36186</v>
      </c>
      <c r="C7" s="5" t="n">
        <v>36202</v>
      </c>
    </row>
    <row r="8" spans="1:3">
      <c r="A8" s="4" t="s">
        <v>102</v>
      </c>
      <c r="B8" s="7" t="n">
        <v>0.45</v>
      </c>
      <c r="C8" s="7" t="n">
        <v>0.31</v>
      </c>
    </row>
    <row r="9" spans="1:3">
      <c r="A9" s="4" t="s">
        <v>103</v>
      </c>
      <c r="B9" s="7" t="n">
        <v>0.43</v>
      </c>
      <c r="C9" s="7"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560</v>
      </c>
    </row>
    <row r="3" spans="1:2">
      <c r="A3" s="4" t="s">
        <v>561</v>
      </c>
    </row>
    <row r="4" spans="1:2">
      <c r="A4" s="3" t="s">
        <v>562</v>
      </c>
    </row>
    <row r="5" spans="1:2">
      <c r="A5" s="4" t="s">
        <v>563</v>
      </c>
      <c r="B5" s="5" t="n">
        <v>13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 customWidth="1" max="9" min="9" width="16"/>
    <col customWidth="1" max="10" min="10" width="14"/>
    <col customWidth="1" max="11" min="11" width="14"/>
  </cols>
  <sheetData>
    <row r="1" spans="1:11">
      <c r="A1" s="1" t="s">
        <v>564</v>
      </c>
      <c r="B1" s="2" t="s">
        <v>565</v>
      </c>
      <c r="C1" s="2" t="s">
        <v>566</v>
      </c>
      <c r="D1" s="2" t="s">
        <v>398</v>
      </c>
      <c r="E1" s="2" t="s">
        <v>567</v>
      </c>
      <c r="F1" s="2" t="s">
        <v>568</v>
      </c>
      <c r="G1" s="2" t="s">
        <v>2</v>
      </c>
      <c r="H1" s="2" t="s">
        <v>569</v>
      </c>
      <c r="I1" s="2" t="s">
        <v>2</v>
      </c>
      <c r="J1" s="2" t="s">
        <v>32</v>
      </c>
      <c r="K1" s="2" t="s">
        <v>570</v>
      </c>
    </row>
    <row r="2" spans="1:11">
      <c r="A2" s="3" t="s">
        <v>571</v>
      </c>
    </row>
    <row r="3" spans="1:11">
      <c r="A3" s="4" t="s">
        <v>572</v>
      </c>
      <c r="J3" s="6" t="n">
        <v>10000000</v>
      </c>
    </row>
    <row r="4" spans="1:11">
      <c r="A4" s="4" t="s">
        <v>573</v>
      </c>
      <c r="E4" s="4" t="s">
        <v>574</v>
      </c>
    </row>
    <row r="5" spans="1:11">
      <c r="A5" s="4" t="s">
        <v>575</v>
      </c>
      <c r="C5" s="4" t="s">
        <v>576</v>
      </c>
    </row>
    <row r="6" spans="1:11">
      <c r="A6" s="4" t="s">
        <v>577</v>
      </c>
      <c r="I6" s="4" t="s">
        <v>578</v>
      </c>
    </row>
    <row r="7" spans="1:11">
      <c r="A7" s="4" t="s">
        <v>263</v>
      </c>
    </row>
    <row r="8" spans="1:11">
      <c r="A8" s="3" t="s">
        <v>571</v>
      </c>
    </row>
    <row r="9" spans="1:11">
      <c r="A9" s="4" t="s">
        <v>408</v>
      </c>
      <c r="D9" s="6" t="n">
        <v>5500000</v>
      </c>
    </row>
    <row r="10" spans="1:11">
      <c r="A10" s="4" t="s">
        <v>373</v>
      </c>
    </row>
    <row r="11" spans="1:11">
      <c r="A11" s="3" t="s">
        <v>571</v>
      </c>
    </row>
    <row r="12" spans="1:11">
      <c r="A12" s="4" t="s">
        <v>579</v>
      </c>
      <c r="H12" s="4" t="s">
        <v>580</v>
      </c>
    </row>
    <row r="13" spans="1:11">
      <c r="A13" s="4" t="s">
        <v>581</v>
      </c>
    </row>
    <row r="14" spans="1:11">
      <c r="A14" s="3" t="s">
        <v>571</v>
      </c>
    </row>
    <row r="15" spans="1:11">
      <c r="A15" s="4" t="s">
        <v>579</v>
      </c>
      <c r="H15" s="4" t="s">
        <v>582</v>
      </c>
    </row>
    <row r="16" spans="1:11">
      <c r="A16" s="4" t="s">
        <v>583</v>
      </c>
    </row>
    <row r="17" spans="1:11">
      <c r="A17" s="3" t="s">
        <v>571</v>
      </c>
    </row>
    <row r="18" spans="1:11">
      <c r="A18" s="4" t="s">
        <v>572</v>
      </c>
      <c r="F18" s="6" t="n">
        <v>10000000</v>
      </c>
    </row>
    <row r="19" spans="1:11">
      <c r="A19" s="4" t="s">
        <v>584</v>
      </c>
    </row>
    <row r="20" spans="1:11">
      <c r="A20" s="3" t="s">
        <v>571</v>
      </c>
    </row>
    <row r="21" spans="1:11">
      <c r="A21" s="4" t="s">
        <v>585</v>
      </c>
      <c r="G21" s="6" t="n">
        <v>14100000</v>
      </c>
      <c r="I21" s="6" t="n">
        <v>14100000</v>
      </c>
    </row>
    <row r="22" spans="1:11">
      <c r="A22" s="4" t="s">
        <v>586</v>
      </c>
    </row>
    <row r="23" spans="1:11">
      <c r="A23" s="3" t="s">
        <v>571</v>
      </c>
    </row>
    <row r="24" spans="1:11">
      <c r="A24" s="4" t="s">
        <v>587</v>
      </c>
      <c r="K24" s="6" t="n">
        <v>30000000</v>
      </c>
    </row>
    <row r="25" spans="1:11">
      <c r="A25" s="4" t="s">
        <v>588</v>
      </c>
      <c r="I25" s="4" t="s">
        <v>589</v>
      </c>
    </row>
    <row r="26" spans="1:11">
      <c r="A26" s="4" t="s">
        <v>590</v>
      </c>
      <c r="G26" s="5" t="n">
        <v>5500000</v>
      </c>
      <c r="I26" s="6" t="n">
        <v>5500000</v>
      </c>
    </row>
    <row r="27" spans="1:11">
      <c r="A27" s="4" t="s">
        <v>591</v>
      </c>
      <c r="I27" s="4" t="s">
        <v>578</v>
      </c>
    </row>
    <row r="28" spans="1:11">
      <c r="A28" s="4" t="s">
        <v>592</v>
      </c>
    </row>
    <row r="29" spans="1:11">
      <c r="A29" s="3" t="s">
        <v>571</v>
      </c>
    </row>
    <row r="30" spans="1:11">
      <c r="A30" s="4" t="s">
        <v>587</v>
      </c>
      <c r="G30" s="5" t="n">
        <v>30000000</v>
      </c>
      <c r="I30" s="6" t="n">
        <v>30000000</v>
      </c>
    </row>
    <row r="31" spans="1:11">
      <c r="A31" s="4" t="s">
        <v>593</v>
      </c>
      <c r="I31" s="4" t="s">
        <v>594</v>
      </c>
    </row>
    <row r="32" spans="1:11">
      <c r="A32" s="4" t="s">
        <v>595</v>
      </c>
    </row>
    <row r="33" spans="1:11">
      <c r="A33" s="3" t="s">
        <v>571</v>
      </c>
    </row>
    <row r="34" spans="1:11">
      <c r="A34" s="4" t="s">
        <v>579</v>
      </c>
      <c r="I34" s="4" t="s">
        <v>596</v>
      </c>
    </row>
    <row r="35" spans="1:11">
      <c r="A35" s="4" t="s">
        <v>597</v>
      </c>
    </row>
    <row r="36" spans="1:11">
      <c r="A36" s="3" t="s">
        <v>571</v>
      </c>
    </row>
    <row r="37" spans="1:11">
      <c r="A37" s="4" t="s">
        <v>579</v>
      </c>
      <c r="I37" s="4" t="s">
        <v>598</v>
      </c>
    </row>
    <row r="38" spans="1:11">
      <c r="A38" s="4" t="s">
        <v>599</v>
      </c>
    </row>
    <row r="39" spans="1:11">
      <c r="A39" s="3" t="s">
        <v>571</v>
      </c>
    </row>
    <row r="40" spans="1:11">
      <c r="A40" s="4" t="s">
        <v>587</v>
      </c>
      <c r="G40" s="5" t="n">
        <v>15000000</v>
      </c>
      <c r="I40" s="6" t="n">
        <v>15000000</v>
      </c>
    </row>
    <row r="41" spans="1:11">
      <c r="A41" s="4" t="s">
        <v>600</v>
      </c>
    </row>
    <row r="42" spans="1:11">
      <c r="A42" s="3" t="s">
        <v>571</v>
      </c>
    </row>
    <row r="43" spans="1:11">
      <c r="A43" s="4" t="s">
        <v>590</v>
      </c>
      <c r="G43" s="5" t="n">
        <v>2700000</v>
      </c>
      <c r="I43" s="5" t="n">
        <v>2700000</v>
      </c>
    </row>
    <row r="44" spans="1:11">
      <c r="A44" s="4" t="s">
        <v>601</v>
      </c>
    </row>
    <row r="45" spans="1:11">
      <c r="A45" s="3" t="s">
        <v>571</v>
      </c>
    </row>
    <row r="46" spans="1:11">
      <c r="A46" s="4" t="s">
        <v>408</v>
      </c>
      <c r="G46" s="6" t="n">
        <v>5500000</v>
      </c>
    </row>
    <row r="47" spans="1:11">
      <c r="A47" s="4" t="s">
        <v>602</v>
      </c>
    </row>
    <row r="48" spans="1:11">
      <c r="A48" s="3" t="s">
        <v>571</v>
      </c>
    </row>
    <row r="49" spans="1:11">
      <c r="A49" s="4" t="s">
        <v>579</v>
      </c>
      <c r="G49" s="4" t="s">
        <v>603</v>
      </c>
    </row>
    <row r="50" spans="1:11">
      <c r="A50" s="4" t="s">
        <v>604</v>
      </c>
    </row>
    <row r="51" spans="1:11">
      <c r="A51" s="3" t="s">
        <v>571</v>
      </c>
    </row>
    <row r="52" spans="1:11">
      <c r="A52" s="4" t="s">
        <v>579</v>
      </c>
      <c r="G52" s="4" t="s">
        <v>576</v>
      </c>
    </row>
    <row r="53" spans="1:11">
      <c r="A53" s="4" t="s">
        <v>605</v>
      </c>
    </row>
    <row r="54" spans="1:11">
      <c r="A54" s="3" t="s">
        <v>571</v>
      </c>
    </row>
    <row r="55" spans="1:11">
      <c r="A55" s="4" t="s">
        <v>606</v>
      </c>
      <c r="K55" s="6" t="n">
        <v>105000000</v>
      </c>
    </row>
    <row r="56" spans="1:11">
      <c r="A56" s="4" t="s">
        <v>607</v>
      </c>
      <c r="I56" s="6" t="n">
        <v>2200000</v>
      </c>
    </row>
    <row r="57" spans="1:11">
      <c r="A57" s="4" t="s">
        <v>608</v>
      </c>
      <c r="I57" s="4" t="s">
        <v>609</v>
      </c>
    </row>
    <row r="58" spans="1:11">
      <c r="A58" s="4" t="s">
        <v>577</v>
      </c>
      <c r="I58" s="4" t="s">
        <v>578</v>
      </c>
    </row>
    <row r="59" spans="1:11">
      <c r="A59" s="4" t="s">
        <v>610</v>
      </c>
      <c r="I59" s="6" t="n">
        <v>7000000</v>
      </c>
    </row>
    <row r="60" spans="1:11">
      <c r="A60" s="4" t="s">
        <v>611</v>
      </c>
      <c r="G60" s="6" t="n">
        <v>91000000</v>
      </c>
      <c r="I60" s="5" t="n">
        <v>91000000</v>
      </c>
    </row>
    <row r="61" spans="1:11">
      <c r="A61" s="4" t="s">
        <v>612</v>
      </c>
      <c r="G61" s="6" t="n">
        <v>200000</v>
      </c>
      <c r="I61" s="6" t="n">
        <v>200000</v>
      </c>
      <c r="J61" s="6" t="n">
        <v>400000</v>
      </c>
    </row>
    <row r="62" spans="1:11">
      <c r="A62" s="4" t="s">
        <v>613</v>
      </c>
    </row>
    <row r="63" spans="1:11">
      <c r="A63" s="3" t="s">
        <v>571</v>
      </c>
    </row>
    <row r="64" spans="1:11">
      <c r="A64" s="4" t="s">
        <v>614</v>
      </c>
      <c r="B64" s="4" t="s">
        <v>615</v>
      </c>
    </row>
    <row r="65" spans="1:11">
      <c r="A65" s="4" t="s">
        <v>616</v>
      </c>
    </row>
    <row r="66" spans="1:11">
      <c r="A66" s="3" t="s">
        <v>571</v>
      </c>
    </row>
    <row r="67" spans="1:11">
      <c r="A67" s="4" t="s">
        <v>579</v>
      </c>
      <c r="I67" s="4" t="s">
        <v>617</v>
      </c>
    </row>
    <row r="68" spans="1:11">
      <c r="A68" s="4" t="s">
        <v>618</v>
      </c>
    </row>
    <row r="69" spans="1:11">
      <c r="A69" s="3" t="s">
        <v>571</v>
      </c>
    </row>
    <row r="70" spans="1:11">
      <c r="A70" s="4" t="s">
        <v>579</v>
      </c>
      <c r="I70" s="4" t="s">
        <v>5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34</v>
      </c>
    </row>
    <row r="2" spans="1:2">
      <c r="A2" s="3" t="s">
        <v>571</v>
      </c>
    </row>
    <row r="3" spans="1:2">
      <c r="A3" s="5" t="n">
        <v>2018</v>
      </c>
      <c r="B3" s="6" t="n">
        <v>12764</v>
      </c>
    </row>
    <row r="4" spans="1:2">
      <c r="A4" s="5" t="n">
        <v>2019</v>
      </c>
      <c r="B4" s="5" t="n">
        <v>8625</v>
      </c>
    </row>
    <row r="5" spans="1:2">
      <c r="A5" s="5" t="n">
        <v>2020</v>
      </c>
      <c r="B5" s="5" t="n">
        <v>75129</v>
      </c>
    </row>
    <row r="6" spans="1:2">
      <c r="A6" s="4" t="s">
        <v>620</v>
      </c>
      <c r="B6" s="6" t="n">
        <v>96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2</v>
      </c>
    </row>
    <row r="3" spans="1:2">
      <c r="A3" s="3" t="s">
        <v>622</v>
      </c>
    </row>
    <row r="4" spans="1:2">
      <c r="A4" s="4" t="s">
        <v>577</v>
      </c>
      <c r="B4" s="4" t="s">
        <v>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2</v>
      </c>
    </row>
    <row r="3" spans="1:3">
      <c r="A3" s="5" t="n">
        <v>2018</v>
      </c>
      <c r="B3" s="6" t="n">
        <v>2786000</v>
      </c>
    </row>
    <row r="4" spans="1:3">
      <c r="A4" s="5" t="n">
        <v>2019</v>
      </c>
      <c r="B4" s="5" t="n">
        <v>2104000</v>
      </c>
    </row>
    <row r="5" spans="1:3">
      <c r="A5" s="5" t="n">
        <v>2020</v>
      </c>
      <c r="B5" s="5" t="n">
        <v>1177000</v>
      </c>
    </row>
    <row r="6" spans="1:3">
      <c r="A6" s="5" t="n">
        <v>2021</v>
      </c>
      <c r="B6" s="5" t="n">
        <v>535000</v>
      </c>
    </row>
    <row r="7" spans="1:3">
      <c r="A7" s="5" t="n">
        <v>2022</v>
      </c>
      <c r="B7" s="5" t="n">
        <v>535000</v>
      </c>
    </row>
    <row r="8" spans="1:3">
      <c r="A8" s="4" t="s">
        <v>535</v>
      </c>
      <c r="B8" s="5" t="n">
        <v>704000</v>
      </c>
    </row>
    <row r="9" spans="1:3">
      <c r="A9" s="4" t="s">
        <v>624</v>
      </c>
      <c r="B9" s="5" t="n">
        <v>7841000</v>
      </c>
    </row>
    <row r="10" spans="1:3">
      <c r="A10" s="4" t="s">
        <v>625</v>
      </c>
      <c r="B10" s="5" t="n">
        <v>-2571000</v>
      </c>
      <c r="C10" s="6" t="n">
        <v>-2046000</v>
      </c>
    </row>
    <row r="11" spans="1:3">
      <c r="A11" s="4" t="s">
        <v>626</v>
      </c>
      <c r="B11" s="5" t="n">
        <v>-591000</v>
      </c>
    </row>
    <row r="12" spans="1:3">
      <c r="A12" s="4" t="s">
        <v>61</v>
      </c>
      <c r="B12" s="6" t="n">
        <v>4679000</v>
      </c>
      <c r="C12" s="6" t="n">
        <v>27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34</v>
      </c>
    </row>
    <row r="2" spans="1:2">
      <c r="A2" s="3" t="s">
        <v>628</v>
      </c>
    </row>
    <row r="3" spans="1:2">
      <c r="A3" s="5" t="n">
        <v>2018</v>
      </c>
      <c r="B3" s="6" t="n">
        <v>5323</v>
      </c>
    </row>
    <row r="4" spans="1:2">
      <c r="A4" s="5" t="n">
        <v>2019</v>
      </c>
      <c r="B4" s="5" t="n">
        <v>3397</v>
      </c>
    </row>
    <row r="5" spans="1:2">
      <c r="A5" s="5" t="n">
        <v>2020</v>
      </c>
      <c r="B5" s="5" t="n">
        <v>2092</v>
      </c>
    </row>
    <row r="6" spans="1:2">
      <c r="A6" s="5" t="n">
        <v>2021</v>
      </c>
      <c r="B6" s="5" t="n">
        <v>1240</v>
      </c>
    </row>
    <row r="7" spans="1:2">
      <c r="A7" s="5" t="n">
        <v>2022</v>
      </c>
      <c r="B7" s="5" t="n">
        <v>101</v>
      </c>
    </row>
    <row r="8" spans="1:2">
      <c r="A8" s="4" t="s">
        <v>629</v>
      </c>
      <c r="B8" s="6" t="n">
        <v>12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30</v>
      </c>
      <c r="B1" s="2" t="s">
        <v>631</v>
      </c>
      <c r="C1" s="2" t="s">
        <v>632</v>
      </c>
      <c r="D1" s="2" t="s">
        <v>633</v>
      </c>
      <c r="E1" s="2" t="s">
        <v>2</v>
      </c>
      <c r="F1" s="2" t="s">
        <v>32</v>
      </c>
      <c r="G1" s="2" t="s">
        <v>634</v>
      </c>
      <c r="H1" s="2" t="s">
        <v>635</v>
      </c>
    </row>
    <row r="2" spans="1:8">
      <c r="A2" s="3" t="s">
        <v>636</v>
      </c>
    </row>
    <row r="3" spans="1:8">
      <c r="A3" s="4" t="s">
        <v>637</v>
      </c>
      <c r="E3" s="6" t="n">
        <v>5786000</v>
      </c>
      <c r="F3" s="6" t="n">
        <v>4454000</v>
      </c>
    </row>
    <row r="4" spans="1:8">
      <c r="A4" s="4" t="s">
        <v>638</v>
      </c>
      <c r="E4" s="6" t="n">
        <v>1800000</v>
      </c>
    </row>
    <row r="5" spans="1:8">
      <c r="A5" s="4" t="s">
        <v>373</v>
      </c>
    </row>
    <row r="6" spans="1:8">
      <c r="A6" s="3" t="s">
        <v>636</v>
      </c>
    </row>
    <row r="7" spans="1:8">
      <c r="A7" s="4" t="s">
        <v>638</v>
      </c>
      <c r="H7" s="6" t="n">
        <v>1800000</v>
      </c>
    </row>
    <row r="8" spans="1:8">
      <c r="A8" s="4" t="s">
        <v>581</v>
      </c>
    </row>
    <row r="9" spans="1:8">
      <c r="A9" s="3" t="s">
        <v>636</v>
      </c>
    </row>
    <row r="10" spans="1:8">
      <c r="A10" s="4" t="s">
        <v>638</v>
      </c>
      <c r="H10" s="6" t="n">
        <v>2400000</v>
      </c>
    </row>
    <row r="11" spans="1:8">
      <c r="A11" s="4" t="s">
        <v>439</v>
      </c>
    </row>
    <row r="12" spans="1:8">
      <c r="A12" s="3" t="s">
        <v>636</v>
      </c>
    </row>
    <row r="13" spans="1:8">
      <c r="A13" s="4" t="s">
        <v>639</v>
      </c>
      <c r="G13" s="6" t="n">
        <v>5100000</v>
      </c>
    </row>
    <row r="14" spans="1:8">
      <c r="A14" s="4" t="s">
        <v>640</v>
      </c>
      <c r="E14" s="4" t="s">
        <v>641</v>
      </c>
    </row>
    <row r="15" spans="1:8">
      <c r="A15" s="4" t="s">
        <v>642</v>
      </c>
      <c r="C15" s="6" t="n">
        <v>300000</v>
      </c>
    </row>
    <row r="16" spans="1:8">
      <c r="A16" s="4" t="s">
        <v>643</v>
      </c>
    </row>
    <row r="17" spans="1:8">
      <c r="A17" s="3" t="s">
        <v>636</v>
      </c>
    </row>
    <row r="18" spans="1:8">
      <c r="A18" s="4" t="s">
        <v>644</v>
      </c>
      <c r="B18" s="6" t="n">
        <v>700000</v>
      </c>
    </row>
    <row r="19" spans="1:8">
      <c r="A19" s="4" t="s">
        <v>645</v>
      </c>
    </row>
    <row r="20" spans="1:8">
      <c r="A20" s="3" t="s">
        <v>636</v>
      </c>
    </row>
    <row r="21" spans="1:8">
      <c r="A21" s="4" t="s">
        <v>639</v>
      </c>
      <c r="D21" s="6" t="n">
        <v>10000000</v>
      </c>
    </row>
    <row r="22" spans="1:8">
      <c r="A22" s="4" t="s">
        <v>640</v>
      </c>
      <c r="E22" s="4" t="s">
        <v>646</v>
      </c>
    </row>
    <row r="23" spans="1:8">
      <c r="A23" s="4" t="s">
        <v>647</v>
      </c>
      <c r="D23" s="5" t="n">
        <v>3200000</v>
      </c>
    </row>
    <row r="24" spans="1:8">
      <c r="A24" s="4" t="s">
        <v>648</v>
      </c>
      <c r="D24" s="6" t="n">
        <v>10000000</v>
      </c>
    </row>
    <row r="25" spans="1:8">
      <c r="A25" s="4" t="s">
        <v>649</v>
      </c>
    </row>
    <row r="26" spans="1:8">
      <c r="A26" s="3" t="s">
        <v>636</v>
      </c>
    </row>
    <row r="27" spans="1:8">
      <c r="A27" s="4" t="s">
        <v>650</v>
      </c>
      <c r="E27" s="6" t="n">
        <v>33060000</v>
      </c>
    </row>
    <row r="28" spans="1:8">
      <c r="A28" s="4" t="s">
        <v>651</v>
      </c>
    </row>
    <row r="29" spans="1:8">
      <c r="A29" s="3" t="s">
        <v>636</v>
      </c>
    </row>
    <row r="30" spans="1:8">
      <c r="A30" s="4" t="s">
        <v>652</v>
      </c>
      <c r="E30" s="6" t="n">
        <v>11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v>
      </c>
      <c r="B1" s="2" t="s">
        <v>1</v>
      </c>
    </row>
    <row r="2" spans="1:3">
      <c r="B2" s="2" t="s">
        <v>2</v>
      </c>
      <c r="C2" s="2" t="s">
        <v>32</v>
      </c>
    </row>
    <row r="3" spans="1:3">
      <c r="A3" s="3" t="s">
        <v>130</v>
      </c>
    </row>
    <row r="4" spans="1:3">
      <c r="A4" s="4" t="s">
        <v>101</v>
      </c>
      <c r="B4" s="6" t="n">
        <v>15673</v>
      </c>
      <c r="C4" s="6" t="n">
        <v>10925</v>
      </c>
    </row>
    <row r="5" spans="1:3">
      <c r="A5" s="3" t="s">
        <v>131</v>
      </c>
    </row>
    <row r="6" spans="1:3">
      <c r="A6" s="4" t="s">
        <v>132</v>
      </c>
      <c r="B6" s="5" t="n">
        <v>5244</v>
      </c>
      <c r="C6" s="5" t="n">
        <v>3973</v>
      </c>
    </row>
    <row r="7" spans="1:3">
      <c r="A7" s="4" t="s">
        <v>133</v>
      </c>
      <c r="B7" s="5" t="n">
        <v>11367</v>
      </c>
      <c r="C7" s="5" t="n">
        <v>9287</v>
      </c>
    </row>
    <row r="8" spans="1:3">
      <c r="A8" s="4" t="s">
        <v>134</v>
      </c>
      <c r="B8" s="5" t="n">
        <v>810</v>
      </c>
      <c r="C8" s="5" t="n">
        <v>784</v>
      </c>
    </row>
    <row r="9" spans="1:3">
      <c r="A9" s="4" t="s">
        <v>135</v>
      </c>
      <c r="B9" s="5" t="n">
        <v>171</v>
      </c>
      <c r="C9" s="5" t="n">
        <v>641</v>
      </c>
    </row>
    <row r="10" spans="1:3">
      <c r="A10" s="4" t="s">
        <v>136</v>
      </c>
      <c r="B10" s="5" t="n">
        <v>59</v>
      </c>
      <c r="C10" s="5" t="n">
        <v>20</v>
      </c>
    </row>
    <row r="11" spans="1:3">
      <c r="A11" s="4" t="s">
        <v>137</v>
      </c>
      <c r="B11" s="5" t="n">
        <v>-12482</v>
      </c>
      <c r="C11" s="5" t="n">
        <v>-6750</v>
      </c>
    </row>
    <row r="12" spans="1:3">
      <c r="A12" s="4" t="s">
        <v>138</v>
      </c>
      <c r="B12" s="5" t="n">
        <v>-290</v>
      </c>
      <c r="C12" s="5" t="n">
        <v>-127</v>
      </c>
    </row>
    <row r="13" spans="1:3">
      <c r="A13" s="4" t="s">
        <v>139</v>
      </c>
      <c r="B13" s="5" t="n">
        <v>1068</v>
      </c>
      <c r="C13" s="5" t="n">
        <v>997</v>
      </c>
    </row>
    <row r="14" spans="1:3">
      <c r="A14" s="3" t="s">
        <v>140</v>
      </c>
    </row>
    <row r="15" spans="1:3">
      <c r="A15" s="4" t="s">
        <v>141</v>
      </c>
      <c r="B15" s="5" t="n">
        <v>-1899</v>
      </c>
      <c r="C15" s="5" t="n">
        <v>-7885</v>
      </c>
    </row>
    <row r="16" spans="1:3">
      <c r="A16" s="4" t="s">
        <v>36</v>
      </c>
      <c r="B16" s="5" t="n">
        <v>-562</v>
      </c>
      <c r="C16" s="5" t="n">
        <v>-1688</v>
      </c>
    </row>
    <row r="17" spans="1:3">
      <c r="A17" s="4" t="s">
        <v>37</v>
      </c>
      <c r="B17" s="5" t="n">
        <v>1427</v>
      </c>
      <c r="C17" s="5" t="n">
        <v>1421</v>
      </c>
    </row>
    <row r="18" spans="1:3">
      <c r="A18" s="4" t="s">
        <v>45</v>
      </c>
      <c r="B18" s="5" t="n">
        <v>1249</v>
      </c>
      <c r="C18" s="5" t="n">
        <v>-5338</v>
      </c>
    </row>
    <row r="19" spans="1:3">
      <c r="A19" s="4" t="s">
        <v>48</v>
      </c>
      <c r="B19" s="5" t="n">
        <v>1838</v>
      </c>
      <c r="C19" s="5" t="n">
        <v>4834</v>
      </c>
    </row>
    <row r="20" spans="1:3">
      <c r="A20" s="4" t="s">
        <v>49</v>
      </c>
      <c r="B20" s="5" t="n">
        <v>1451</v>
      </c>
      <c r="C20" s="5" t="n">
        <v>-303</v>
      </c>
    </row>
    <row r="21" spans="1:3">
      <c r="A21" s="4" t="s">
        <v>142</v>
      </c>
      <c r="B21" s="5" t="n">
        <v>-438</v>
      </c>
      <c r="C21" s="5" t="n">
        <v>450</v>
      </c>
    </row>
    <row r="22" spans="1:3">
      <c r="A22" s="4" t="s">
        <v>51</v>
      </c>
      <c r="B22" s="5" t="n">
        <v>81</v>
      </c>
      <c r="C22" s="5" t="n">
        <v>5099</v>
      </c>
    </row>
    <row r="23" spans="1:3">
      <c r="A23" s="4" t="s">
        <v>143</v>
      </c>
      <c r="B23" s="5" t="n">
        <v>-113</v>
      </c>
      <c r="C23" s="5" t="n">
        <v>-136</v>
      </c>
    </row>
    <row r="24" spans="1:3">
      <c r="A24" s="4" t="s">
        <v>55</v>
      </c>
      <c r="B24" s="5" t="n">
        <v>-664</v>
      </c>
      <c r="C24" s="5" t="n">
        <v>205</v>
      </c>
    </row>
    <row r="25" spans="1:3">
      <c r="A25" s="4" t="s">
        <v>63</v>
      </c>
      <c r="B25" s="5" t="n">
        <v>1243</v>
      </c>
      <c r="C25" s="5" t="n">
        <v>-913</v>
      </c>
    </row>
    <row r="26" spans="1:3">
      <c r="A26" s="4" t="s">
        <v>144</v>
      </c>
      <c r="B26" s="5" t="n">
        <v>25233</v>
      </c>
      <c r="C26" s="5" t="n">
        <v>15496</v>
      </c>
    </row>
    <row r="27" spans="1:3">
      <c r="A27" s="3" t="s">
        <v>145</v>
      </c>
    </row>
    <row r="28" spans="1:3">
      <c r="A28" s="4" t="s">
        <v>146</v>
      </c>
      <c r="B28" s="5" t="n">
        <v>-8037</v>
      </c>
      <c r="C28" s="5" t="n">
        <v>-6575</v>
      </c>
    </row>
    <row r="29" spans="1:3">
      <c r="A29" s="4" t="s">
        <v>147</v>
      </c>
      <c r="B29" s="5" t="n">
        <v>152</v>
      </c>
      <c r="C29" s="5" t="n">
        <v>1043</v>
      </c>
    </row>
    <row r="30" spans="1:3">
      <c r="A30" s="4" t="s">
        <v>148</v>
      </c>
      <c r="B30" s="5" t="n">
        <v>-9288</v>
      </c>
      <c r="C30" s="5" t="n">
        <v>-3638</v>
      </c>
    </row>
    <row r="31" spans="1:3">
      <c r="A31" s="4" t="s">
        <v>149</v>
      </c>
      <c r="B31" s="5" t="n">
        <v>-17173</v>
      </c>
      <c r="C31" s="5" t="n">
        <v>-9170</v>
      </c>
    </row>
    <row r="32" spans="1:3">
      <c r="A32" s="3" t="s">
        <v>150</v>
      </c>
    </row>
    <row r="33" spans="1:3">
      <c r="A33" s="4" t="s">
        <v>151</v>
      </c>
      <c r="C33" s="5" t="n">
        <v>10000</v>
      </c>
    </row>
    <row r="34" spans="1:3">
      <c r="A34" s="4" t="s">
        <v>152</v>
      </c>
      <c r="B34" s="5" t="n">
        <v>-10951</v>
      </c>
      <c r="C34" s="5" t="n">
        <v>-11063</v>
      </c>
    </row>
    <row r="35" spans="1:3">
      <c r="A35" s="4" t="s">
        <v>153</v>
      </c>
      <c r="B35" s="5" t="n">
        <v>5500</v>
      </c>
      <c r="C35" s="5" t="n">
        <v>-21</v>
      </c>
    </row>
    <row r="36" spans="1:3">
      <c r="A36" s="4" t="s">
        <v>154</v>
      </c>
      <c r="B36" s="5" t="n">
        <v>-267</v>
      </c>
      <c r="C36" s="5" t="n">
        <v>-738</v>
      </c>
    </row>
    <row r="37" spans="1:3">
      <c r="A37" s="4" t="s">
        <v>155</v>
      </c>
      <c r="C37" s="5" t="n">
        <v>-2063</v>
      </c>
    </row>
    <row r="38" spans="1:3">
      <c r="A38" s="4" t="s">
        <v>156</v>
      </c>
      <c r="B38" s="5" t="n">
        <v>-652</v>
      </c>
      <c r="C38" s="5" t="n">
        <v>-1075</v>
      </c>
    </row>
    <row r="39" spans="1:3">
      <c r="A39" s="4" t="s">
        <v>157</v>
      </c>
      <c r="B39" s="5" t="n">
        <v>1000</v>
      </c>
    </row>
    <row r="40" spans="1:3">
      <c r="A40" s="4" t="s">
        <v>158</v>
      </c>
      <c r="B40" s="5" t="n">
        <v>-2339</v>
      </c>
      <c r="C40" s="5" t="n">
        <v>-1190</v>
      </c>
    </row>
    <row r="41" spans="1:3">
      <c r="A41" s="4" t="s">
        <v>159</v>
      </c>
      <c r="B41" s="5" t="n">
        <v>-7709</v>
      </c>
      <c r="C41" s="5" t="n">
        <v>-6150</v>
      </c>
    </row>
    <row r="42" spans="1:3">
      <c r="A42" s="4" t="s">
        <v>160</v>
      </c>
      <c r="B42" s="5" t="n">
        <v>351</v>
      </c>
      <c r="C42" s="5" t="n">
        <v>176</v>
      </c>
    </row>
    <row r="43" spans="1:3">
      <c r="A43" s="4" t="s">
        <v>161</v>
      </c>
      <c r="B43" s="5" t="n">
        <v>5279</v>
      </c>
      <c r="C43" s="5" t="n">
        <v>5103</v>
      </c>
    </row>
    <row r="44" spans="1:3">
      <c r="A44" s="4" t="s">
        <v>162</v>
      </c>
      <c r="B44" s="5" t="n">
        <v>5630</v>
      </c>
      <c r="C44" s="5" t="n">
        <v>5279</v>
      </c>
    </row>
    <row r="45" spans="1:3">
      <c r="A45" s="3" t="s">
        <v>163</v>
      </c>
    </row>
    <row r="46" spans="1:3">
      <c r="A46" s="4" t="s">
        <v>164</v>
      </c>
      <c r="B46" s="5" t="n">
        <v>660</v>
      </c>
      <c r="C46" s="5" t="n">
        <v>581</v>
      </c>
    </row>
    <row r="47" spans="1:3">
      <c r="A47" s="4" t="s">
        <v>165</v>
      </c>
      <c r="B47" s="5" t="n">
        <v>8743</v>
      </c>
      <c r="C47" s="5" t="n">
        <v>8109</v>
      </c>
    </row>
    <row r="48" spans="1:3">
      <c r="A48" s="3" t="s">
        <v>166</v>
      </c>
    </row>
    <row r="49" spans="1:3">
      <c r="A49" s="4" t="s">
        <v>167</v>
      </c>
      <c r="B49" s="5" t="n">
        <v>4837</v>
      </c>
      <c r="C49" s="5" t="n">
        <v>4003</v>
      </c>
    </row>
    <row r="50" spans="1:3">
      <c r="A50" s="4" t="s">
        <v>168</v>
      </c>
      <c r="B50" s="6" t="n">
        <v>4708</v>
      </c>
    </row>
    <row r="51" spans="1:3">
      <c r="A51" s="4" t="s">
        <v>169</v>
      </c>
      <c r="C51" s="6" t="n">
        <v>17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653</v>
      </c>
      <c r="B1" s="2" t="s">
        <v>398</v>
      </c>
      <c r="C1" s="2" t="s">
        <v>654</v>
      </c>
      <c r="D1" s="2" t="s">
        <v>2</v>
      </c>
      <c r="E1" s="2" t="s">
        <v>32</v>
      </c>
    </row>
    <row r="2" spans="1:5">
      <c r="A2" s="3" t="s">
        <v>655</v>
      </c>
    </row>
    <row r="3" spans="1:5">
      <c r="A3" s="4" t="s">
        <v>656</v>
      </c>
      <c r="D3" s="5" t="n">
        <v>1000000</v>
      </c>
    </row>
    <row r="4" spans="1:5">
      <c r="A4" s="4" t="s">
        <v>657</v>
      </c>
      <c r="D4" s="6" t="n">
        <v>1</v>
      </c>
    </row>
    <row r="5" spans="1:5">
      <c r="A5" s="4" t="s">
        <v>658</v>
      </c>
      <c r="D5" s="4" t="s">
        <v>659</v>
      </c>
    </row>
    <row r="6" spans="1:5">
      <c r="A6" s="4" t="s">
        <v>660</v>
      </c>
      <c r="D6" s="6" t="n">
        <v>1163000</v>
      </c>
    </row>
    <row r="7" spans="1:5">
      <c r="A7" s="4" t="s">
        <v>661</v>
      </c>
      <c r="D7" s="4" t="s">
        <v>662</v>
      </c>
    </row>
    <row r="8" spans="1:5">
      <c r="A8" s="4" t="s">
        <v>663</v>
      </c>
      <c r="D8" s="6" t="n">
        <v>1221000</v>
      </c>
      <c r="E8" s="6" t="n">
        <v>5828000</v>
      </c>
    </row>
    <row r="9" spans="1:5">
      <c r="A9" s="4" t="s">
        <v>664</v>
      </c>
      <c r="D9" s="5" t="n">
        <v>1090000</v>
      </c>
      <c r="E9" s="5" t="n">
        <v>5659000</v>
      </c>
    </row>
    <row r="10" spans="1:5">
      <c r="A10" s="4" t="s">
        <v>665</v>
      </c>
      <c r="D10" s="5" t="n">
        <v>2130000</v>
      </c>
    </row>
    <row r="11" spans="1:5">
      <c r="A11" s="4" t="s">
        <v>134</v>
      </c>
      <c r="D11" s="5" t="n">
        <v>810000</v>
      </c>
      <c r="E11" s="5" t="n">
        <v>784000</v>
      </c>
    </row>
    <row r="12" spans="1:5">
      <c r="A12" s="4" t="s">
        <v>666</v>
      </c>
    </row>
    <row r="13" spans="1:5">
      <c r="A13" s="3" t="s">
        <v>655</v>
      </c>
    </row>
    <row r="14" spans="1:5">
      <c r="A14" s="4" t="s">
        <v>134</v>
      </c>
      <c r="D14" s="6" t="n">
        <v>358000</v>
      </c>
      <c r="E14" s="6" t="n">
        <v>415000</v>
      </c>
    </row>
    <row r="15" spans="1:5">
      <c r="A15" s="4" t="s">
        <v>667</v>
      </c>
    </row>
    <row r="16" spans="1:5">
      <c r="A16" s="3" t="s">
        <v>655</v>
      </c>
    </row>
    <row r="17" spans="1:5">
      <c r="A17" s="4" t="s">
        <v>668</v>
      </c>
      <c r="C17" s="5" t="n">
        <v>2000000</v>
      </c>
    </row>
    <row r="18" spans="1:5">
      <c r="A18" s="4" t="s">
        <v>669</v>
      </c>
      <c r="C18" s="4" t="s">
        <v>368</v>
      </c>
    </row>
    <row r="19" spans="1:5">
      <c r="A19" s="4" t="s">
        <v>670</v>
      </c>
      <c r="C19" s="4" t="s">
        <v>339</v>
      </c>
    </row>
    <row r="20" spans="1:5">
      <c r="A20" s="4" t="s">
        <v>671</v>
      </c>
      <c r="D20" s="5" t="n">
        <v>1380000</v>
      </c>
    </row>
    <row r="21" spans="1:5">
      <c r="A21" s="4" t="s">
        <v>109</v>
      </c>
    </row>
    <row r="22" spans="1:5">
      <c r="A22" s="3" t="s">
        <v>655</v>
      </c>
    </row>
    <row r="23" spans="1:5">
      <c r="A23" s="4" t="s">
        <v>656</v>
      </c>
      <c r="D23" s="5" t="n">
        <v>1000000</v>
      </c>
    </row>
    <row r="24" spans="1:5">
      <c r="A24" s="4" t="s">
        <v>657</v>
      </c>
      <c r="D24" s="6" t="n">
        <v>1</v>
      </c>
    </row>
    <row r="25" spans="1:5">
      <c r="A25" s="4" t="s">
        <v>672</v>
      </c>
      <c r="E25" s="5" t="n">
        <v>516520</v>
      </c>
    </row>
    <row r="26" spans="1:5">
      <c r="A26" s="4" t="s">
        <v>673</v>
      </c>
      <c r="E26" s="7" t="n">
        <v>3.99</v>
      </c>
    </row>
    <row r="27" spans="1:5">
      <c r="A27" s="4" t="s">
        <v>674</v>
      </c>
      <c r="E27" s="5" t="n">
        <v>585454</v>
      </c>
    </row>
    <row r="28" spans="1:5">
      <c r="A28" s="4" t="s">
        <v>675</v>
      </c>
    </row>
    <row r="29" spans="1:5">
      <c r="A29" s="3" t="s">
        <v>655</v>
      </c>
    </row>
    <row r="30" spans="1:5">
      <c r="A30" s="4" t="s">
        <v>676</v>
      </c>
      <c r="E30" s="5" t="n">
        <v>71429</v>
      </c>
    </row>
    <row r="31" spans="1:5">
      <c r="A31" s="4" t="s">
        <v>411</v>
      </c>
    </row>
    <row r="32" spans="1:5">
      <c r="A32" s="3" t="s">
        <v>655</v>
      </c>
    </row>
    <row r="33" spans="1:5">
      <c r="A33" s="4" t="s">
        <v>412</v>
      </c>
      <c r="B33" s="5" t="n">
        <v>1466667</v>
      </c>
      <c r="D33" s="5" t="n">
        <v>1466667</v>
      </c>
    </row>
    <row r="34" spans="1:5">
      <c r="A34" s="4" t="s">
        <v>413</v>
      </c>
      <c r="B34" s="7" t="n">
        <v>3.21</v>
      </c>
      <c r="D34" s="7" t="n">
        <v>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6" t="n">
        <v>810000</v>
      </c>
      <c r="C4" s="6" t="n">
        <v>784000</v>
      </c>
    </row>
    <row r="5" spans="1:3">
      <c r="A5" s="4" t="s">
        <v>680</v>
      </c>
    </row>
    <row r="6" spans="1:3">
      <c r="A6" s="3" t="s">
        <v>678</v>
      </c>
    </row>
    <row r="7" spans="1:3">
      <c r="A7" s="4" t="s">
        <v>679</v>
      </c>
      <c r="B7" s="5" t="n">
        <v>452000</v>
      </c>
      <c r="C7" s="5" t="n">
        <v>369000</v>
      </c>
    </row>
    <row r="8" spans="1:3">
      <c r="A8" s="4" t="s">
        <v>666</v>
      </c>
    </row>
    <row r="9" spans="1:3">
      <c r="A9" s="3" t="s">
        <v>678</v>
      </c>
    </row>
    <row r="10" spans="1:3">
      <c r="A10" s="4" t="s">
        <v>679</v>
      </c>
      <c r="B10" s="6" t="n">
        <v>358000</v>
      </c>
      <c r="C10" s="6" t="n">
        <v>4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5" t="n">
        <v>2284000</v>
      </c>
      <c r="C4" s="5" t="n">
        <v>2284000</v>
      </c>
    </row>
    <row r="5" spans="1:3">
      <c r="A5" s="4" t="s">
        <v>684</v>
      </c>
      <c r="B5" s="5" t="n">
        <v>-1000000</v>
      </c>
    </row>
    <row r="6" spans="1:3">
      <c r="A6" s="4" t="s">
        <v>685</v>
      </c>
      <c r="B6" s="5" t="n">
        <v>620000</v>
      </c>
      <c r="C6" s="5" t="n">
        <v>0</v>
      </c>
    </row>
    <row r="7" spans="1:3">
      <c r="A7" s="4" t="s">
        <v>686</v>
      </c>
      <c r="B7" s="5" t="n">
        <v>1904000</v>
      </c>
      <c r="C7" s="5" t="n">
        <v>2284000</v>
      </c>
    </row>
    <row r="8" spans="1:3">
      <c r="A8" s="4" t="s">
        <v>687</v>
      </c>
      <c r="B8" s="5" t="n">
        <v>1904000</v>
      </c>
    </row>
    <row r="9" spans="1:3">
      <c r="A9" s="4" t="s">
        <v>688</v>
      </c>
      <c r="B9" s="7" t="n">
        <v>2.15</v>
      </c>
      <c r="C9" s="7" t="n">
        <v>2.15</v>
      </c>
    </row>
    <row r="10" spans="1:3">
      <c r="A10" s="4" t="s">
        <v>689</v>
      </c>
      <c r="B10" s="5" t="n">
        <v>1</v>
      </c>
    </row>
    <row r="11" spans="1:3">
      <c r="A11" s="4" t="s">
        <v>690</v>
      </c>
      <c r="B11" s="8" t="n">
        <v>3.25</v>
      </c>
    </row>
    <row r="12" spans="1:3">
      <c r="A12" s="4" t="s">
        <v>691</v>
      </c>
      <c r="B12" s="8" t="n">
        <v>3.11</v>
      </c>
      <c r="C12" s="7" t="n">
        <v>2.15</v>
      </c>
    </row>
    <row r="13" spans="1:3">
      <c r="A13" s="4" t="s">
        <v>692</v>
      </c>
      <c r="B13" s="7" t="n">
        <v>3.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3" t="s">
        <v>695</v>
      </c>
    </row>
    <row r="4" spans="1:2">
      <c r="A4" s="4" t="s">
        <v>696</v>
      </c>
      <c r="B4" s="5" t="n">
        <v>1904000</v>
      </c>
    </row>
    <row r="5" spans="1:2">
      <c r="A5" s="4" t="s">
        <v>697</v>
      </c>
      <c r="B5" s="4" t="s">
        <v>698</v>
      </c>
    </row>
    <row r="6" spans="1:2">
      <c r="A6" s="4" t="s">
        <v>699</v>
      </c>
      <c r="B6" s="7" t="n">
        <v>3.11</v>
      </c>
    </row>
    <row r="7" spans="1:2">
      <c r="A7" s="4" t="s">
        <v>700</v>
      </c>
      <c r="B7" s="5" t="n">
        <v>1050666</v>
      </c>
    </row>
    <row r="8" spans="1:2">
      <c r="A8" s="4" t="s">
        <v>701</v>
      </c>
      <c r="B8" s="7" t="n">
        <v>2.77</v>
      </c>
    </row>
    <row r="9" spans="1:2">
      <c r="A9" s="4" t="s">
        <v>702</v>
      </c>
    </row>
    <row r="10" spans="1:2">
      <c r="A10" s="3" t="s">
        <v>695</v>
      </c>
    </row>
    <row r="11" spans="1:2">
      <c r="A11" s="4" t="s">
        <v>703</v>
      </c>
      <c r="B11" s="8" t="n">
        <v>0.59</v>
      </c>
    </row>
    <row r="12" spans="1:2">
      <c r="A12" s="4" t="s">
        <v>704</v>
      </c>
      <c r="B12" s="7" t="n">
        <v>1.6</v>
      </c>
    </row>
    <row r="13" spans="1:2">
      <c r="A13" s="4" t="s">
        <v>696</v>
      </c>
      <c r="B13" s="5" t="n">
        <v>434000</v>
      </c>
    </row>
    <row r="14" spans="1:2">
      <c r="A14" s="4" t="s">
        <v>697</v>
      </c>
      <c r="B14" s="4" t="s">
        <v>705</v>
      </c>
    </row>
    <row r="15" spans="1:2">
      <c r="A15" s="4" t="s">
        <v>699</v>
      </c>
      <c r="B15" s="7" t="n">
        <v>0.95</v>
      </c>
    </row>
    <row r="16" spans="1:2">
      <c r="A16" s="4" t="s">
        <v>700</v>
      </c>
      <c r="B16" s="5" t="n">
        <v>434000</v>
      </c>
    </row>
    <row r="17" spans="1:2">
      <c r="A17" s="4" t="s">
        <v>701</v>
      </c>
      <c r="B17" s="7" t="n">
        <v>0.95</v>
      </c>
    </row>
    <row r="18" spans="1:2">
      <c r="A18" s="4" t="s">
        <v>706</v>
      </c>
    </row>
    <row r="19" spans="1:2">
      <c r="A19" s="3" t="s">
        <v>695</v>
      </c>
    </row>
    <row r="20" spans="1:2">
      <c r="A20" s="4" t="s">
        <v>703</v>
      </c>
      <c r="B20" s="8" t="n">
        <v>3.13</v>
      </c>
    </row>
    <row r="21" spans="1:2">
      <c r="A21" s="4" t="s">
        <v>704</v>
      </c>
      <c r="B21" s="7" t="n">
        <v>3.34</v>
      </c>
    </row>
    <row r="22" spans="1:2">
      <c r="A22" s="4" t="s">
        <v>696</v>
      </c>
      <c r="B22" s="5" t="n">
        <v>620000</v>
      </c>
    </row>
    <row r="23" spans="1:2">
      <c r="A23" s="4" t="s">
        <v>697</v>
      </c>
      <c r="B23" s="4" t="s">
        <v>707</v>
      </c>
    </row>
    <row r="24" spans="1:2">
      <c r="A24" s="4" t="s">
        <v>699</v>
      </c>
      <c r="B24" s="7" t="n">
        <v>3.25</v>
      </c>
    </row>
    <row r="25" spans="1:2">
      <c r="A25" s="4" t="s">
        <v>708</v>
      </c>
    </row>
    <row r="26" spans="1:2">
      <c r="A26" s="3" t="s">
        <v>695</v>
      </c>
    </row>
    <row r="27" spans="1:2">
      <c r="A27" s="4" t="s">
        <v>703</v>
      </c>
      <c r="B27" s="5" t="n">
        <v>4</v>
      </c>
    </row>
    <row r="28" spans="1:2">
      <c r="A28" s="4" t="s">
        <v>704</v>
      </c>
      <c r="B28" s="7" t="n">
        <v>4.27</v>
      </c>
    </row>
    <row r="29" spans="1:2">
      <c r="A29" s="4" t="s">
        <v>696</v>
      </c>
      <c r="B29" s="5" t="n">
        <v>850000</v>
      </c>
    </row>
    <row r="30" spans="1:2">
      <c r="A30" s="4" t="s">
        <v>697</v>
      </c>
      <c r="B30" s="4" t="s">
        <v>709</v>
      </c>
    </row>
    <row r="31" spans="1:2">
      <c r="A31" s="4" t="s">
        <v>699</v>
      </c>
      <c r="B31" s="7" t="n">
        <v>4.11</v>
      </c>
    </row>
    <row r="32" spans="1:2">
      <c r="A32" s="4" t="s">
        <v>700</v>
      </c>
      <c r="B32" s="5" t="n">
        <v>616666</v>
      </c>
    </row>
    <row r="33" spans="1:2">
      <c r="A33" s="4" t="s">
        <v>701</v>
      </c>
      <c r="B33" s="7" t="n">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197</v>
      </c>
    </row>
    <row r="4" spans="1:3">
      <c r="A4" s="4" t="s">
        <v>99</v>
      </c>
      <c r="B4" s="6" t="n">
        <v>3249</v>
      </c>
      <c r="C4" s="6" t="n">
        <v>4710</v>
      </c>
    </row>
    <row r="5" spans="1:3">
      <c r="A5" s="3" t="s">
        <v>711</v>
      </c>
    </row>
    <row r="6" spans="1:3">
      <c r="A6" s="4" t="s">
        <v>712</v>
      </c>
      <c r="B6" s="5" t="n">
        <v>-120</v>
      </c>
      <c r="C6" s="5" t="n">
        <v>-136</v>
      </c>
    </row>
    <row r="7" spans="1:3">
      <c r="A7" s="4" t="s">
        <v>713</v>
      </c>
      <c r="B7" s="5" t="n">
        <v>178</v>
      </c>
      <c r="C7" s="5" t="n">
        <v>671</v>
      </c>
    </row>
    <row r="8" spans="1:3">
      <c r="A8" s="4" t="s">
        <v>714</v>
      </c>
      <c r="B8" s="5" t="n">
        <v>58</v>
      </c>
      <c r="C8" s="5" t="n">
        <v>535</v>
      </c>
    </row>
    <row r="9" spans="1:3">
      <c r="A9" s="3" t="s">
        <v>715</v>
      </c>
    </row>
    <row r="10" spans="1:3">
      <c r="A10" s="4" t="s">
        <v>712</v>
      </c>
      <c r="B10" s="5" t="n">
        <v>-12263</v>
      </c>
      <c r="C10" s="5" t="n">
        <v>-6331</v>
      </c>
    </row>
    <row r="11" spans="1:3">
      <c r="A11" s="4" t="s">
        <v>713</v>
      </c>
      <c r="B11" s="5" t="n">
        <v>-219</v>
      </c>
      <c r="C11" s="5" t="n">
        <v>-419</v>
      </c>
    </row>
    <row r="12" spans="1:3">
      <c r="A12" s="4" t="s">
        <v>716</v>
      </c>
      <c r="B12" s="5" t="n">
        <v>-12482</v>
      </c>
      <c r="C12" s="5" t="n">
        <v>-6750</v>
      </c>
    </row>
    <row r="13" spans="1:3">
      <c r="A13" s="4" t="s">
        <v>717</v>
      </c>
      <c r="B13" s="6" t="n">
        <v>-12424</v>
      </c>
      <c r="C13" s="6" t="n">
        <v>-6215</v>
      </c>
    </row>
    <row r="14" spans="1:3">
      <c r="A14" s="4" t="s">
        <v>718</v>
      </c>
      <c r="B14" s="4" t="s">
        <v>719</v>
      </c>
      <c r="C14" s="4" t="s">
        <v>7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197</v>
      </c>
    </row>
    <row r="4" spans="1:3">
      <c r="A4" s="4" t="s">
        <v>722</v>
      </c>
      <c r="B4" s="4" t="s">
        <v>723</v>
      </c>
      <c r="C4" s="4" t="s">
        <v>723</v>
      </c>
    </row>
    <row r="5" spans="1:3">
      <c r="A5" s="3" t="s">
        <v>724</v>
      </c>
    </row>
    <row r="6" spans="1:3">
      <c r="A6" s="4" t="s">
        <v>725</v>
      </c>
      <c r="B6" s="4" t="s">
        <v>726</v>
      </c>
      <c r="C6" s="4" t="s">
        <v>727</v>
      </c>
    </row>
    <row r="7" spans="1:3">
      <c r="A7" s="4" t="s">
        <v>728</v>
      </c>
      <c r="B7" s="4" t="s">
        <v>729</v>
      </c>
      <c r="C7" s="4" t="s">
        <v>730</v>
      </c>
    </row>
    <row r="8" spans="1:3">
      <c r="A8" s="4" t="s">
        <v>731</v>
      </c>
      <c r="B8" s="4" t="s">
        <v>732</v>
      </c>
      <c r="C8" s="4" t="s">
        <v>733</v>
      </c>
    </row>
    <row r="9" spans="1:3">
      <c r="A9" s="4" t="s">
        <v>718</v>
      </c>
      <c r="B9" s="4" t="s">
        <v>719</v>
      </c>
      <c r="C9" s="4" t="s">
        <v>7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6" t="n">
        <v>53996</v>
      </c>
      <c r="C3" s="6" t="n">
        <v>55759</v>
      </c>
    </row>
    <row r="4" spans="1:3">
      <c r="A4" s="4" t="s">
        <v>737</v>
      </c>
      <c r="B4" s="5" t="n">
        <v>2475</v>
      </c>
      <c r="C4" s="5" t="n">
        <v>2166</v>
      </c>
    </row>
    <row r="5" spans="1:3">
      <c r="A5" s="4" t="s">
        <v>738</v>
      </c>
      <c r="B5" s="5" t="n">
        <v>1956</v>
      </c>
      <c r="C5" s="5" t="n">
        <v>2371</v>
      </c>
    </row>
    <row r="6" spans="1:3">
      <c r="A6" s="4" t="s">
        <v>739</v>
      </c>
      <c r="B6" s="5" t="n">
        <v>1463</v>
      </c>
      <c r="C6" s="5" t="n">
        <v>65</v>
      </c>
    </row>
    <row r="7" spans="1:3">
      <c r="A7" s="4" t="s">
        <v>740</v>
      </c>
      <c r="B7" s="5" t="n">
        <v>326</v>
      </c>
      <c r="C7" s="5" t="n">
        <v>440</v>
      </c>
    </row>
    <row r="8" spans="1:3">
      <c r="A8" s="4" t="s">
        <v>741</v>
      </c>
      <c r="B8" s="5" t="n">
        <v>60216</v>
      </c>
      <c r="C8" s="5" t="n">
        <v>60801</v>
      </c>
    </row>
    <row r="9" spans="1:3">
      <c r="A9" s="4" t="s">
        <v>742</v>
      </c>
      <c r="B9" s="5" t="n">
        <v>-30691</v>
      </c>
      <c r="C9" s="5" t="n">
        <v>-42447</v>
      </c>
    </row>
    <row r="10" spans="1:3">
      <c r="A10" s="4" t="s">
        <v>743</v>
      </c>
      <c r="B10" s="5" t="n">
        <v>29525</v>
      </c>
      <c r="C10" s="5" t="n">
        <v>18354</v>
      </c>
    </row>
    <row r="11" spans="1:3">
      <c r="A11" s="3" t="s">
        <v>744</v>
      </c>
    </row>
    <row r="12" spans="1:3">
      <c r="A12" s="4" t="s">
        <v>745</v>
      </c>
      <c r="B12" s="5" t="n">
        <v>-10375</v>
      </c>
      <c r="C12" s="5" t="n">
        <v>-11517</v>
      </c>
    </row>
    <row r="13" spans="1:3">
      <c r="A13" s="4" t="s">
        <v>746</v>
      </c>
      <c r="B13" s="5" t="n">
        <v>-7221</v>
      </c>
      <c r="C13" s="5" t="n">
        <v>-7314</v>
      </c>
    </row>
    <row r="14" spans="1:3">
      <c r="A14" s="4" t="s">
        <v>747</v>
      </c>
      <c r="B14" s="5" t="n">
        <v>-877</v>
      </c>
      <c r="C14" s="5" t="n">
        <v>-953</v>
      </c>
    </row>
    <row r="15" spans="1:3">
      <c r="A15" s="4" t="s">
        <v>748</v>
      </c>
      <c r="B15" s="5" t="n">
        <v>-18473</v>
      </c>
      <c r="C15" s="5" t="n">
        <v>-19784</v>
      </c>
    </row>
    <row r="16" spans="1:3">
      <c r="A16" s="4" t="s">
        <v>743</v>
      </c>
      <c r="B16" s="6" t="n">
        <v>11052</v>
      </c>
    </row>
    <row r="17" spans="1:3">
      <c r="A17" s="4" t="s">
        <v>749</v>
      </c>
      <c r="C17" s="6" t="n">
        <v>-14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750</v>
      </c>
      <c r="B1" s="2" t="s">
        <v>1</v>
      </c>
    </row>
    <row r="2" spans="1:3">
      <c r="B2" s="2" t="s">
        <v>2</v>
      </c>
      <c r="C2" s="2" t="s">
        <v>32</v>
      </c>
    </row>
    <row r="3" spans="1:3">
      <c r="A3" s="3" t="s">
        <v>751</v>
      </c>
    </row>
    <row r="4" spans="1:3">
      <c r="A4" s="4" t="s">
        <v>752</v>
      </c>
      <c r="B4" s="4" t="s">
        <v>753</v>
      </c>
    </row>
    <row r="5" spans="1:3">
      <c r="A5" s="4" t="s">
        <v>754</v>
      </c>
      <c r="B5" s="6" t="n">
        <v>0</v>
      </c>
    </row>
    <row r="6" spans="1:3">
      <c r="A6" s="4" t="s">
        <v>755</v>
      </c>
      <c r="B6" s="5" t="n">
        <v>11800000</v>
      </c>
    </row>
    <row r="7" spans="1:3">
      <c r="A7" s="4" t="s">
        <v>756</v>
      </c>
      <c r="B7" s="6" t="n">
        <v>30691000</v>
      </c>
      <c r="C7" s="6" t="n">
        <v>42447000</v>
      </c>
    </row>
    <row r="8" spans="1:3">
      <c r="A8" s="4" t="s">
        <v>757</v>
      </c>
      <c r="B8" s="4" t="s">
        <v>758</v>
      </c>
    </row>
    <row r="9" spans="1:3">
      <c r="A9" s="4" t="s">
        <v>759</v>
      </c>
    </row>
    <row r="10" spans="1:3">
      <c r="A10" s="3" t="s">
        <v>751</v>
      </c>
    </row>
    <row r="11" spans="1:3">
      <c r="A11" s="4" t="s">
        <v>760</v>
      </c>
      <c r="B11" s="6" t="n">
        <v>154300000</v>
      </c>
    </row>
    <row r="12" spans="1:3">
      <c r="A12" s="4" t="s">
        <v>761</v>
      </c>
      <c r="B12" s="5" t="n">
        <v>20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27"/>
    <col customWidth="1" max="3" min="3" width="29"/>
    <col customWidth="1" max="4" min="4" width="21"/>
  </cols>
  <sheetData>
    <row r="1" spans="1:4">
      <c r="A1" s="1" t="s">
        <v>762</v>
      </c>
      <c r="B1" s="2" t="s">
        <v>763</v>
      </c>
      <c r="C1" s="2" t="s">
        <v>764</v>
      </c>
      <c r="D1" s="2" t="s">
        <v>765</v>
      </c>
    </row>
    <row r="2" spans="1:4">
      <c r="A2" s="3" t="s">
        <v>766</v>
      </c>
    </row>
    <row r="3" spans="1:4">
      <c r="A3" s="4" t="s">
        <v>767</v>
      </c>
      <c r="B3" s="5" t="n">
        <v>500000</v>
      </c>
    </row>
    <row r="4" spans="1:4">
      <c r="A4" s="4" t="s">
        <v>768</v>
      </c>
      <c r="B4" s="6" t="n">
        <v>1945000</v>
      </c>
    </row>
    <row r="5" spans="1:4">
      <c r="A5" s="4" t="s">
        <v>769</v>
      </c>
    </row>
    <row r="6" spans="1:4">
      <c r="A6" s="3" t="s">
        <v>766</v>
      </c>
    </row>
    <row r="7" spans="1:4">
      <c r="A7" s="4" t="s">
        <v>770</v>
      </c>
      <c r="B7" s="5" t="n">
        <v>350000</v>
      </c>
    </row>
    <row r="8" spans="1:4">
      <c r="A8" s="4" t="s">
        <v>771</v>
      </c>
      <c r="B8" s="6" t="n">
        <v>1361500</v>
      </c>
    </row>
    <row r="9" spans="1:4">
      <c r="A9" s="4" t="s">
        <v>772</v>
      </c>
    </row>
    <row r="10" spans="1:4">
      <c r="A10" s="3" t="s">
        <v>766</v>
      </c>
    </row>
    <row r="11" spans="1:4">
      <c r="A11" s="4" t="s">
        <v>770</v>
      </c>
      <c r="B11" s="5" t="n">
        <v>100000</v>
      </c>
    </row>
    <row r="12" spans="1:4">
      <c r="A12" s="4" t="s">
        <v>771</v>
      </c>
      <c r="B12" s="6" t="n">
        <v>389000</v>
      </c>
    </row>
    <row r="13" spans="1:4">
      <c r="A13" s="4" t="s">
        <v>773</v>
      </c>
    </row>
    <row r="14" spans="1:4">
      <c r="A14" s="3" t="s">
        <v>766</v>
      </c>
    </row>
    <row r="15" spans="1:4">
      <c r="A15" s="4" t="s">
        <v>770</v>
      </c>
      <c r="B15" s="5" t="n">
        <v>50000</v>
      </c>
    </row>
    <row r="16" spans="1:4">
      <c r="A16" s="4" t="s">
        <v>771</v>
      </c>
      <c r="B16" s="6" t="n">
        <v>194500</v>
      </c>
    </row>
    <row r="17" spans="1:4">
      <c r="A17" s="4" t="s">
        <v>774</v>
      </c>
    </row>
    <row r="18" spans="1:4">
      <c r="A18" s="3" t="s">
        <v>766</v>
      </c>
    </row>
    <row r="19" spans="1:4">
      <c r="A19" s="4" t="s">
        <v>770</v>
      </c>
      <c r="B19" s="5" t="n">
        <v>50000</v>
      </c>
    </row>
    <row r="20" spans="1:4">
      <c r="A20" s="4" t="s">
        <v>771</v>
      </c>
      <c r="B20" s="6" t="n">
        <v>194500</v>
      </c>
    </row>
    <row r="21" spans="1:4">
      <c r="A21" s="4" t="s">
        <v>775</v>
      </c>
    </row>
    <row r="22" spans="1:4">
      <c r="A22" s="3" t="s">
        <v>766</v>
      </c>
    </row>
    <row r="23" spans="1:4">
      <c r="A23" s="4" t="s">
        <v>776</v>
      </c>
      <c r="C23" s="5" t="n">
        <v>2</v>
      </c>
    </row>
    <row r="24" spans="1:4">
      <c r="A24" s="4" t="s">
        <v>777</v>
      </c>
      <c r="C24" s="5" t="n">
        <v>1</v>
      </c>
    </row>
    <row r="25" spans="1:4">
      <c r="A25" s="4" t="s">
        <v>778</v>
      </c>
      <c r="C25" s="4" t="s">
        <v>779</v>
      </c>
    </row>
    <row r="26" spans="1:4">
      <c r="A26" s="4" t="s">
        <v>780</v>
      </c>
      <c r="C26" s="6" t="n">
        <v>966000</v>
      </c>
      <c r="D26" s="6" t="n">
        <v>1331000</v>
      </c>
    </row>
    <row r="27" spans="1:4">
      <c r="A27" s="4" t="s">
        <v>90</v>
      </c>
      <c r="C27" s="5" t="n">
        <v>926000</v>
      </c>
      <c r="D27" s="5" t="n">
        <v>1268000</v>
      </c>
    </row>
    <row r="28" spans="1:4">
      <c r="A28" s="4" t="s">
        <v>441</v>
      </c>
      <c r="C28" s="6" t="n">
        <v>106000</v>
      </c>
      <c r="D28" s="6" t="n">
        <v>176000</v>
      </c>
    </row>
    <row r="29" spans="1:4">
      <c r="A29" s="4" t="s">
        <v>781</v>
      </c>
    </row>
    <row r="30" spans="1:4">
      <c r="A30" s="3" t="s">
        <v>766</v>
      </c>
    </row>
    <row r="31" spans="1:4">
      <c r="A31" s="4" t="s">
        <v>782</v>
      </c>
      <c r="C31" s="4" t="s">
        <v>783</v>
      </c>
    </row>
    <row r="32" spans="1:4">
      <c r="A32" s="4" t="s">
        <v>784</v>
      </c>
    </row>
    <row r="33" spans="1:4">
      <c r="A33" s="3" t="s">
        <v>766</v>
      </c>
    </row>
    <row r="34" spans="1:4">
      <c r="A34" s="4" t="s">
        <v>785</v>
      </c>
      <c r="B34" s="5" t="n">
        <v>2000000</v>
      </c>
    </row>
    <row r="35" spans="1:4">
      <c r="A35" s="4" t="s">
        <v>786</v>
      </c>
      <c r="B35" s="6" t="n">
        <v>7780000</v>
      </c>
    </row>
    <row r="36" spans="1:4">
      <c r="A36" s="4" t="s">
        <v>787</v>
      </c>
    </row>
    <row r="37" spans="1:4">
      <c r="A37" s="3" t="s">
        <v>766</v>
      </c>
    </row>
    <row r="38" spans="1:4">
      <c r="A38" s="4" t="s">
        <v>782</v>
      </c>
      <c r="B38" s="4" t="s">
        <v>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789</v>
      </c>
    </row>
    <row r="3" spans="1:2">
      <c r="A3" s="3" t="s">
        <v>203</v>
      </c>
    </row>
    <row r="4" spans="1:2">
      <c r="A4" s="4" t="s">
        <v>790</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3" t="s">
        <v>792</v>
      </c>
    </row>
    <row r="4" spans="1:3">
      <c r="A4" s="4" t="s">
        <v>88</v>
      </c>
      <c r="B4" s="6" t="n">
        <v>326718</v>
      </c>
      <c r="C4" s="6" t="n">
        <v>268369</v>
      </c>
    </row>
    <row r="5" spans="1:3">
      <c r="A5" s="4" t="s">
        <v>793</v>
      </c>
      <c r="B5" s="5" t="n">
        <v>12695</v>
      </c>
      <c r="C5" s="5" t="n">
        <v>13839</v>
      </c>
    </row>
    <row r="6" spans="1:3">
      <c r="A6" s="4" t="s">
        <v>46</v>
      </c>
      <c r="B6" s="5" t="n">
        <v>239129</v>
      </c>
      <c r="C6" s="5" t="n">
        <v>215310</v>
      </c>
    </row>
    <row r="7" spans="1:3">
      <c r="A7" s="4" t="s">
        <v>439</v>
      </c>
    </row>
    <row r="8" spans="1:3">
      <c r="A8" s="3" t="s">
        <v>792</v>
      </c>
    </row>
    <row r="9" spans="1:3">
      <c r="A9" s="4" t="s">
        <v>88</v>
      </c>
      <c r="B9" s="5" t="n">
        <v>158264</v>
      </c>
      <c r="C9" s="5" t="n">
        <v>131843</v>
      </c>
    </row>
    <row r="10" spans="1:3">
      <c r="A10" s="4" t="s">
        <v>442</v>
      </c>
    </row>
    <row r="11" spans="1:3">
      <c r="A11" s="3" t="s">
        <v>792</v>
      </c>
    </row>
    <row r="12" spans="1:3">
      <c r="A12" s="4" t="s">
        <v>88</v>
      </c>
      <c r="B12" s="5" t="n">
        <v>69725</v>
      </c>
      <c r="C12" s="5" t="n">
        <v>50606</v>
      </c>
    </row>
    <row r="13" spans="1:3">
      <c r="A13" s="4" t="s">
        <v>366</v>
      </c>
    </row>
    <row r="14" spans="1:3">
      <c r="A14" s="3" t="s">
        <v>792</v>
      </c>
    </row>
    <row r="15" spans="1:3">
      <c r="A15" s="4" t="s">
        <v>88</v>
      </c>
      <c r="B15" s="5" t="n">
        <v>98729</v>
      </c>
      <c r="C15" s="5" t="n">
        <v>85920</v>
      </c>
    </row>
    <row r="16" spans="1:3">
      <c r="A16" s="4" t="s">
        <v>794</v>
      </c>
    </row>
    <row r="17" spans="1:3">
      <c r="A17" s="3" t="s">
        <v>792</v>
      </c>
    </row>
    <row r="18" spans="1:3">
      <c r="A18" s="4" t="s">
        <v>793</v>
      </c>
      <c r="B18" s="5" t="n">
        <v>4746</v>
      </c>
      <c r="C18" s="5" t="n">
        <v>4426</v>
      </c>
    </row>
    <row r="19" spans="1:3">
      <c r="A19" s="4" t="s">
        <v>46</v>
      </c>
      <c r="B19" s="5" t="n">
        <v>93724</v>
      </c>
      <c r="C19" s="5" t="n">
        <v>80117</v>
      </c>
    </row>
    <row r="20" spans="1:3">
      <c r="A20" s="4" t="s">
        <v>795</v>
      </c>
    </row>
    <row r="21" spans="1:3">
      <c r="A21" s="3" t="s">
        <v>792</v>
      </c>
    </row>
    <row r="22" spans="1:3">
      <c r="A22" s="4" t="s">
        <v>793</v>
      </c>
      <c r="B22" s="5" t="n">
        <v>552</v>
      </c>
      <c r="C22" s="5" t="n">
        <v>57</v>
      </c>
    </row>
    <row r="23" spans="1:3">
      <c r="A23" s="4" t="s">
        <v>46</v>
      </c>
      <c r="B23" s="5" t="n">
        <v>17747</v>
      </c>
      <c r="C23" s="5" t="n">
        <v>16324</v>
      </c>
    </row>
    <row r="24" spans="1:3">
      <c r="A24" s="4" t="s">
        <v>796</v>
      </c>
    </row>
    <row r="25" spans="1:3">
      <c r="A25" s="3" t="s">
        <v>792</v>
      </c>
    </row>
    <row r="26" spans="1:3">
      <c r="A26" s="4" t="s">
        <v>793</v>
      </c>
      <c r="B26" s="5" t="n">
        <v>10532</v>
      </c>
      <c r="C26" s="5" t="n">
        <v>13253</v>
      </c>
    </row>
    <row r="27" spans="1:3">
      <c r="A27" s="4" t="s">
        <v>46</v>
      </c>
      <c r="B27" s="5" t="n">
        <v>113406</v>
      </c>
      <c r="C27" s="5" t="n">
        <v>111940</v>
      </c>
    </row>
    <row r="28" spans="1:3">
      <c r="A28" s="4" t="s">
        <v>797</v>
      </c>
    </row>
    <row r="29" spans="1:3">
      <c r="A29" s="3" t="s">
        <v>792</v>
      </c>
    </row>
    <row r="30" spans="1:3">
      <c r="A30" s="4" t="s">
        <v>793</v>
      </c>
      <c r="B30" s="5" t="n">
        <v>-3135</v>
      </c>
      <c r="C30" s="5" t="n">
        <v>-3897</v>
      </c>
    </row>
    <row r="31" spans="1:3">
      <c r="A31" s="4" t="s">
        <v>46</v>
      </c>
      <c r="B31" s="6" t="n">
        <v>14252</v>
      </c>
      <c r="C31" s="6" t="n">
        <v>69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1"/>
    <col customWidth="1" max="5" min="5" width="21"/>
    <col customWidth="1" max="6" min="6" width="27"/>
  </cols>
  <sheetData>
    <row r="1" spans="1:6">
      <c r="A1" s="1" t="s">
        <v>798</v>
      </c>
      <c r="B1" s="2" t="s">
        <v>799</v>
      </c>
      <c r="C1" s="2" t="s">
        <v>800</v>
      </c>
      <c r="D1" s="2" t="s">
        <v>801</v>
      </c>
      <c r="E1" s="2" t="s">
        <v>434</v>
      </c>
      <c r="F1" s="2" t="s">
        <v>802</v>
      </c>
    </row>
    <row r="2" spans="1:6">
      <c r="A2" s="3" t="s">
        <v>803</v>
      </c>
    </row>
    <row r="3" spans="1:6">
      <c r="A3" s="4" t="s">
        <v>401</v>
      </c>
      <c r="E3" s="6" t="n">
        <v>8037000</v>
      </c>
      <c r="F3" s="6" t="n">
        <v>6575000</v>
      </c>
    </row>
    <row r="4" spans="1:6">
      <c r="A4" s="4" t="s">
        <v>151</v>
      </c>
      <c r="F4" s="6" t="n">
        <v>10000000</v>
      </c>
    </row>
    <row r="5" spans="1:6">
      <c r="A5" s="4" t="s">
        <v>157</v>
      </c>
      <c r="E5" s="6" t="n">
        <v>1000000</v>
      </c>
    </row>
    <row r="6" spans="1:6">
      <c r="A6" s="4" t="s">
        <v>577</v>
      </c>
      <c r="E6" s="4" t="s">
        <v>578</v>
      </c>
    </row>
    <row r="7" spans="1:6">
      <c r="A7" s="4" t="s">
        <v>675</v>
      </c>
    </row>
    <row r="8" spans="1:6">
      <c r="A8" s="3" t="s">
        <v>803</v>
      </c>
    </row>
    <row r="9" spans="1:6">
      <c r="A9" s="4" t="s">
        <v>804</v>
      </c>
      <c r="F9" s="5" t="n">
        <v>71429</v>
      </c>
    </row>
    <row r="10" spans="1:6">
      <c r="A10" s="4" t="s">
        <v>583</v>
      </c>
    </row>
    <row r="11" spans="1:6">
      <c r="A11" s="3" t="s">
        <v>803</v>
      </c>
    </row>
    <row r="12" spans="1:6">
      <c r="A12" s="4" t="s">
        <v>151</v>
      </c>
      <c r="D12" s="6" t="n">
        <v>10000000</v>
      </c>
    </row>
    <row r="13" spans="1:6">
      <c r="A13" s="4" t="s">
        <v>805</v>
      </c>
    </row>
    <row r="14" spans="1:6">
      <c r="A14" s="3" t="s">
        <v>803</v>
      </c>
    </row>
    <row r="15" spans="1:6">
      <c r="A15" s="4" t="s">
        <v>804</v>
      </c>
      <c r="B15" s="5" t="n">
        <v>102102</v>
      </c>
    </row>
    <row r="16" spans="1:6">
      <c r="A16" s="4" t="s">
        <v>806</v>
      </c>
    </row>
    <row r="17" spans="1:6">
      <c r="A17" s="3" t="s">
        <v>803</v>
      </c>
    </row>
    <row r="18" spans="1:6">
      <c r="A18" s="4" t="s">
        <v>807</v>
      </c>
      <c r="C18" s="6" t="n">
        <v>150000</v>
      </c>
    </row>
    <row r="19" spans="1:6">
      <c r="A19" s="4" t="s">
        <v>607</v>
      </c>
      <c r="C19" s="6" t="n">
        <v>140625</v>
      </c>
    </row>
    <row r="20" spans="1:6">
      <c r="A20" s="4" t="s">
        <v>808</v>
      </c>
      <c r="C20" s="4" t="s">
        <v>809</v>
      </c>
    </row>
    <row r="21" spans="1:6">
      <c r="A21" s="4" t="s">
        <v>577</v>
      </c>
      <c r="C21" s="4" t="s">
        <v>578</v>
      </c>
    </row>
    <row r="22" spans="1:6">
      <c r="A22" s="4" t="s">
        <v>810</v>
      </c>
    </row>
    <row r="23" spans="1:6">
      <c r="A23" s="3" t="s">
        <v>803</v>
      </c>
    </row>
    <row r="24" spans="1:6">
      <c r="A24" s="4" t="s">
        <v>401</v>
      </c>
      <c r="C24" s="6" t="n">
        <v>10000000</v>
      </c>
    </row>
    <row r="25" spans="1:6">
      <c r="A25" s="4" t="s">
        <v>811</v>
      </c>
    </row>
    <row r="26" spans="1:6">
      <c r="A26" s="3" t="s">
        <v>803</v>
      </c>
    </row>
    <row r="27" spans="1:6">
      <c r="A27" s="4" t="s">
        <v>405</v>
      </c>
      <c r="E27" s="6" t="n">
        <v>300000</v>
      </c>
    </row>
    <row r="28" spans="1:6">
      <c r="A28" s="4" t="s">
        <v>812</v>
      </c>
    </row>
    <row r="29" spans="1:6">
      <c r="A29" s="3" t="s">
        <v>803</v>
      </c>
    </row>
    <row r="30" spans="1:6">
      <c r="A30" s="4" t="s">
        <v>409</v>
      </c>
      <c r="C30" s="4" t="s">
        <v>410</v>
      </c>
    </row>
    <row r="31" spans="1:6">
      <c r="A31" s="4" t="s">
        <v>813</v>
      </c>
    </row>
    <row r="32" spans="1:6">
      <c r="A32" s="3" t="s">
        <v>803</v>
      </c>
    </row>
    <row r="33" spans="1:6">
      <c r="A33" s="4" t="s">
        <v>401</v>
      </c>
      <c r="C33" s="6" t="n">
        <v>7500000</v>
      </c>
    </row>
    <row r="34" spans="1:6">
      <c r="A34" s="4" t="s">
        <v>814</v>
      </c>
      <c r="C34" s="5" t="n">
        <v>1000000</v>
      </c>
    </row>
    <row r="35" spans="1:6">
      <c r="A35" s="4" t="s">
        <v>815</v>
      </c>
    </row>
    <row r="36" spans="1:6">
      <c r="A36" s="3" t="s">
        <v>803</v>
      </c>
    </row>
    <row r="37" spans="1:6">
      <c r="A37" s="4" t="s">
        <v>157</v>
      </c>
      <c r="C37" s="5" t="n">
        <v>1000000</v>
      </c>
    </row>
    <row r="38" spans="1:6">
      <c r="A38" s="4" t="s">
        <v>816</v>
      </c>
    </row>
    <row r="39" spans="1:6">
      <c r="A39" s="3" t="s">
        <v>803</v>
      </c>
    </row>
    <row r="40" spans="1:6">
      <c r="A40" s="4" t="s">
        <v>817</v>
      </c>
      <c r="B40" s="5" t="n">
        <v>477706</v>
      </c>
    </row>
    <row r="41" spans="1:6">
      <c r="A41" s="4" t="s">
        <v>818</v>
      </c>
      <c r="B41" s="5" t="n">
        <v>2</v>
      </c>
    </row>
    <row r="42" spans="1:6">
      <c r="A42" s="4" t="s">
        <v>819</v>
      </c>
    </row>
    <row r="43" spans="1:6">
      <c r="A43" s="3" t="s">
        <v>803</v>
      </c>
    </row>
    <row r="44" spans="1:6">
      <c r="A44" s="4" t="s">
        <v>820</v>
      </c>
      <c r="C44" s="6" t="n">
        <v>1500000</v>
      </c>
    </row>
    <row r="45" spans="1:6">
      <c r="A45" s="4" t="s">
        <v>821</v>
      </c>
      <c r="C45" s="5" t="n">
        <v>2</v>
      </c>
    </row>
    <row r="46" spans="1:6">
      <c r="A46" s="4" t="s">
        <v>822</v>
      </c>
    </row>
    <row r="47" spans="1:6">
      <c r="A47" s="3" t="s">
        <v>803</v>
      </c>
    </row>
    <row r="48" spans="1:6">
      <c r="A48" s="4" t="s">
        <v>151</v>
      </c>
      <c r="C48" s="6" t="n">
        <v>7500000</v>
      </c>
    </row>
    <row r="49" spans="1:6">
      <c r="A49" s="4" t="s">
        <v>823</v>
      </c>
    </row>
    <row r="50" spans="1:6">
      <c r="A50" s="3" t="s">
        <v>803</v>
      </c>
    </row>
    <row r="51" spans="1:6">
      <c r="A51" s="4" t="s">
        <v>824</v>
      </c>
      <c r="C51" s="6" t="n">
        <v>1000000</v>
      </c>
    </row>
    <row r="52" spans="1:6">
      <c r="A52" s="4" t="s">
        <v>825</v>
      </c>
      <c r="C52" s="4" t="s">
        <v>8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828</v>
      </c>
      <c r="C1" s="2" t="s">
        <v>2</v>
      </c>
      <c r="D1" s="2" t="s">
        <v>32</v>
      </c>
    </row>
    <row r="2" spans="1:4">
      <c r="A2" s="3" t="s">
        <v>417</v>
      </c>
    </row>
    <row r="3" spans="1:4">
      <c r="A3" s="4" t="s">
        <v>41</v>
      </c>
      <c r="C3" s="6" t="n">
        <v>54964</v>
      </c>
      <c r="D3" s="6" t="n">
        <v>53417</v>
      </c>
    </row>
    <row r="4" spans="1:4">
      <c r="A4" s="4" t="s">
        <v>812</v>
      </c>
    </row>
    <row r="5" spans="1:4">
      <c r="A5" s="3" t="s">
        <v>417</v>
      </c>
    </row>
    <row r="6" spans="1:4">
      <c r="A6" s="4" t="s">
        <v>39</v>
      </c>
      <c r="B6" s="6" t="n">
        <v>1517</v>
      </c>
    </row>
    <row r="7" spans="1:4">
      <c r="A7" s="4" t="s">
        <v>418</v>
      </c>
      <c r="B7" s="5" t="n">
        <v>2638</v>
      </c>
    </row>
    <row r="8" spans="1:4">
      <c r="A8" s="4" t="s">
        <v>422</v>
      </c>
      <c r="B8" s="5" t="n">
        <v>4900</v>
      </c>
    </row>
    <row r="9" spans="1:4">
      <c r="A9" s="4" t="s">
        <v>41</v>
      </c>
      <c r="B9" s="5" t="n">
        <v>1093</v>
      </c>
    </row>
    <row r="10" spans="1:4">
      <c r="A10" s="4" t="s">
        <v>46</v>
      </c>
      <c r="B10" s="5" t="n">
        <v>10148</v>
      </c>
    </row>
    <row r="11" spans="1:4">
      <c r="A11" s="4" t="s">
        <v>56</v>
      </c>
      <c r="B11" s="5" t="n">
        <v>-148</v>
      </c>
    </row>
    <row r="12" spans="1:4">
      <c r="A12" s="4" t="s">
        <v>420</v>
      </c>
      <c r="B12" s="5" t="n">
        <v>10000</v>
      </c>
    </row>
    <row r="13" spans="1:4">
      <c r="A13" s="3" t="s">
        <v>426</v>
      </c>
    </row>
    <row r="14" spans="1:4">
      <c r="A14" s="4" t="s">
        <v>428</v>
      </c>
      <c r="B14" s="5" t="n">
        <v>7500</v>
      </c>
    </row>
    <row r="15" spans="1:4">
      <c r="A15" s="4" t="s">
        <v>429</v>
      </c>
      <c r="B15" s="5" t="n">
        <v>1500</v>
      </c>
    </row>
    <row r="16" spans="1:4">
      <c r="A16" s="4" t="s">
        <v>829</v>
      </c>
      <c r="B16" s="5" t="n">
        <v>1000</v>
      </c>
    </row>
    <row r="17" spans="1:4">
      <c r="A17" s="4" t="s">
        <v>420</v>
      </c>
      <c r="B17" s="6" t="n">
        <v>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4" t="s">
        <v>831</v>
      </c>
    </row>
    <row r="4" spans="1:3">
      <c r="A4" s="3" t="s">
        <v>832</v>
      </c>
    </row>
    <row r="5" spans="1:3">
      <c r="A5" s="4" t="s">
        <v>833</v>
      </c>
      <c r="B5" s="6" t="n">
        <v>830</v>
      </c>
      <c r="C5" s="6" t="n">
        <v>314</v>
      </c>
    </row>
    <row r="6" spans="1:3">
      <c r="A6" s="4" t="s">
        <v>834</v>
      </c>
      <c r="B6" s="5" t="n">
        <v>171</v>
      </c>
      <c r="C6" s="5" t="n">
        <v>641</v>
      </c>
    </row>
    <row r="7" spans="1:3">
      <c r="A7" s="4" t="s">
        <v>835</v>
      </c>
      <c r="B7" s="5" t="n">
        <v>-171</v>
      </c>
      <c r="C7" s="5" t="n">
        <v>-125</v>
      </c>
    </row>
    <row r="8" spans="1:3">
      <c r="A8" s="4" t="s">
        <v>836</v>
      </c>
      <c r="B8" s="5" t="n">
        <v>830</v>
      </c>
      <c r="C8" s="5" t="n">
        <v>830</v>
      </c>
    </row>
    <row r="9" spans="1:3">
      <c r="A9" s="4" t="s">
        <v>837</v>
      </c>
    </row>
    <row r="10" spans="1:3">
      <c r="A10" s="3" t="s">
        <v>832</v>
      </c>
    </row>
    <row r="11" spans="1:3">
      <c r="A11" s="4" t="s">
        <v>833</v>
      </c>
      <c r="B11" s="5" t="n">
        <v>183</v>
      </c>
      <c r="C11" s="5" t="n">
        <v>244</v>
      </c>
    </row>
    <row r="12" spans="1:3">
      <c r="A12" s="4" t="s">
        <v>834</v>
      </c>
      <c r="B12" s="5" t="n">
        <v>59</v>
      </c>
      <c r="C12" s="5" t="n">
        <v>20</v>
      </c>
    </row>
    <row r="13" spans="1:3">
      <c r="A13" s="4" t="s">
        <v>835</v>
      </c>
      <c r="B13" s="5" t="n">
        <v>-49</v>
      </c>
      <c r="C13" s="5" t="n">
        <v>-81</v>
      </c>
    </row>
    <row r="14" spans="1:3">
      <c r="A14" s="4" t="s">
        <v>836</v>
      </c>
      <c r="B14" s="5" t="n">
        <v>193</v>
      </c>
      <c r="C14" s="5" t="n">
        <v>183</v>
      </c>
    </row>
    <row r="15" spans="1:3">
      <c r="A15" s="4" t="s">
        <v>838</v>
      </c>
    </row>
    <row r="16" spans="1:3">
      <c r="A16" s="3" t="s">
        <v>832</v>
      </c>
    </row>
    <row r="17" spans="1:3">
      <c r="A17" s="4" t="s">
        <v>833</v>
      </c>
      <c r="B17" s="5" t="n">
        <v>1834</v>
      </c>
      <c r="C17" s="5" t="n">
        <v>1444</v>
      </c>
    </row>
    <row r="18" spans="1:3">
      <c r="A18" s="4" t="s">
        <v>834</v>
      </c>
      <c r="B18" s="5" t="n">
        <v>2707</v>
      </c>
      <c r="C18" s="5" t="n">
        <v>1685</v>
      </c>
    </row>
    <row r="19" spans="1:3">
      <c r="A19" s="4" t="s">
        <v>835</v>
      </c>
      <c r="B19" s="5" t="n">
        <v>-2527</v>
      </c>
      <c r="C19" s="5" t="n">
        <v>-1295</v>
      </c>
    </row>
    <row r="20" spans="1:3">
      <c r="A20" s="4" t="s">
        <v>836</v>
      </c>
      <c r="B20" s="5" t="n">
        <v>2014</v>
      </c>
      <c r="C20" s="5" t="n">
        <v>1834</v>
      </c>
    </row>
    <row r="21" spans="1:3">
      <c r="A21" s="4" t="s">
        <v>839</v>
      </c>
    </row>
    <row r="22" spans="1:3">
      <c r="A22" s="3" t="s">
        <v>832</v>
      </c>
    </row>
    <row r="23" spans="1:3">
      <c r="A23" s="4" t="s">
        <v>833</v>
      </c>
      <c r="B23" s="5" t="n">
        <v>2875</v>
      </c>
      <c r="C23" s="5" t="n">
        <v>3012</v>
      </c>
    </row>
    <row r="24" spans="1:3">
      <c r="A24" s="4" t="s">
        <v>834</v>
      </c>
      <c r="B24" s="5" t="n">
        <v>2319</v>
      </c>
      <c r="C24" s="5" t="n">
        <v>1459</v>
      </c>
    </row>
    <row r="25" spans="1:3">
      <c r="A25" s="4" t="s">
        <v>835</v>
      </c>
      <c r="B25" s="5" t="n">
        <v>-2431</v>
      </c>
      <c r="C25" s="5" t="n">
        <v>-1596</v>
      </c>
    </row>
    <row r="26" spans="1:3">
      <c r="A26" s="4" t="s">
        <v>836</v>
      </c>
      <c r="B26" s="6" t="n">
        <v>2763</v>
      </c>
      <c r="C26" s="6" t="n">
        <v>2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6:36:59Z</dcterms:created>
  <dcterms:modified xmlns:dcterms="http://purl.org/dc/terms/" xmlns:xsi="http://www.w3.org/2001/XMLSchema-instance" xsi:type="dcterms:W3CDTF">2017-12-19T16:36:59Z</dcterms:modified>
</cp:coreProperties>
</file>